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Factoring" sheetId="8" state="visible" r:id="rId8"/>
    <sheet xmlns:r="http://schemas.openxmlformats.org/officeDocument/2006/relationships" name="Note C - Fair Values of Financi" sheetId="9" state="visible" r:id="rId9"/>
    <sheet xmlns:r="http://schemas.openxmlformats.org/officeDocument/2006/relationships" name="Note D- Concentration of Risk" sheetId="10" state="visible" r:id="rId10"/>
    <sheet xmlns:r="http://schemas.openxmlformats.org/officeDocument/2006/relationships" name="Note E - Inventory" sheetId="11" state="visible" r:id="rId11"/>
    <sheet xmlns:r="http://schemas.openxmlformats.org/officeDocument/2006/relationships" name="Note F - Software Licenses and " sheetId="12" state="visible" r:id="rId12"/>
    <sheet xmlns:r="http://schemas.openxmlformats.org/officeDocument/2006/relationships" name="Note G - Equipment and Leasehol" sheetId="13" state="visible" r:id="rId13"/>
    <sheet xmlns:r="http://schemas.openxmlformats.org/officeDocument/2006/relationships" name="Note H - Intangible Assets" sheetId="14" state="visible" r:id="rId14"/>
    <sheet xmlns:r="http://schemas.openxmlformats.org/officeDocument/2006/relationships" name="Note I - Note Payable" sheetId="15" state="visible" r:id="rId15"/>
    <sheet xmlns:r="http://schemas.openxmlformats.org/officeDocument/2006/relationships" name="Note J - Accrued Liabilities" sheetId="16" state="visible" r:id="rId16"/>
    <sheet xmlns:r="http://schemas.openxmlformats.org/officeDocument/2006/relationships" name="Note K - Related Party" sheetId="17" state="visible" r:id="rId17"/>
    <sheet xmlns:r="http://schemas.openxmlformats.org/officeDocument/2006/relationships" name="Note L - Deferred Revenue" sheetId="18" state="visible" r:id="rId18"/>
    <sheet xmlns:r="http://schemas.openxmlformats.org/officeDocument/2006/relationships" name="Note M - Segment Information" sheetId="19" state="visible" r:id="rId19"/>
    <sheet xmlns:r="http://schemas.openxmlformats.org/officeDocument/2006/relationships" name="Note N - Commitments and Contin" sheetId="20" state="visible" r:id="rId20"/>
    <sheet xmlns:r="http://schemas.openxmlformats.org/officeDocument/2006/relationships" name="Note O - Equity" sheetId="21" state="visible" r:id="rId21"/>
    <sheet xmlns:r="http://schemas.openxmlformats.org/officeDocument/2006/relationships" name="Note P - Stock Options" sheetId="22" state="visible" r:id="rId22"/>
    <sheet xmlns:r="http://schemas.openxmlformats.org/officeDocument/2006/relationships" name="Note Q - Income Taxes" sheetId="23" state="visible" r:id="rId23"/>
    <sheet xmlns:r="http://schemas.openxmlformats.org/officeDocument/2006/relationships" name="Note R - Profit Sharing Plan" sheetId="24" state="visible" r:id="rId24"/>
    <sheet xmlns:r="http://schemas.openxmlformats.org/officeDocument/2006/relationships" name="Note S - Earnings Per Share (EP" sheetId="25" state="visible" r:id="rId25"/>
    <sheet xmlns:r="http://schemas.openxmlformats.org/officeDocument/2006/relationships" name="Note T - Subsequent Events" sheetId="26" state="visible" r:id="rId26"/>
    <sheet xmlns:r="http://schemas.openxmlformats.org/officeDocument/2006/relationships" name="Significant Accounting Policies" sheetId="27" state="visible" r:id="rId27"/>
    <sheet xmlns:r="http://schemas.openxmlformats.org/officeDocument/2006/relationships" name="Note A - The Company and Summ28" sheetId="28" state="visible" r:id="rId28"/>
    <sheet xmlns:r="http://schemas.openxmlformats.org/officeDocument/2006/relationships" name="Note B - Factoring (Tables)" sheetId="29" state="visible" r:id="rId29"/>
    <sheet xmlns:r="http://schemas.openxmlformats.org/officeDocument/2006/relationships" name="Note C - Fair Values of Finan30" sheetId="30" state="visible" r:id="rId30"/>
    <sheet xmlns:r="http://schemas.openxmlformats.org/officeDocument/2006/relationships" name="Note D- Concentration of Risk (" sheetId="31" state="visible" r:id="rId31"/>
    <sheet xmlns:r="http://schemas.openxmlformats.org/officeDocument/2006/relationships" name="Note E - Inventory (Tables)" sheetId="32" state="visible" r:id="rId32"/>
    <sheet xmlns:r="http://schemas.openxmlformats.org/officeDocument/2006/relationships" name="Note F - Software Licenses an33" sheetId="33" state="visible" r:id="rId33"/>
    <sheet xmlns:r="http://schemas.openxmlformats.org/officeDocument/2006/relationships" name="Note G - Equipment and Leaseh34" sheetId="34" state="visible" r:id="rId34"/>
    <sheet xmlns:r="http://schemas.openxmlformats.org/officeDocument/2006/relationships" name="Note H - Intangible Assets (Tab" sheetId="35" state="visible" r:id="rId35"/>
    <sheet xmlns:r="http://schemas.openxmlformats.org/officeDocument/2006/relationships" name="Note J - Accrued Liabilities (T" sheetId="36" state="visible" r:id="rId36"/>
    <sheet xmlns:r="http://schemas.openxmlformats.org/officeDocument/2006/relationships" name="Note N - Commitments and Cont37" sheetId="37" state="visible" r:id="rId37"/>
    <sheet xmlns:r="http://schemas.openxmlformats.org/officeDocument/2006/relationships" name="Note O - Equity (Tables)" sheetId="38" state="visible" r:id="rId38"/>
    <sheet xmlns:r="http://schemas.openxmlformats.org/officeDocument/2006/relationships" name="Note P - Stock Options (Tables)" sheetId="39" state="visible" r:id="rId39"/>
    <sheet xmlns:r="http://schemas.openxmlformats.org/officeDocument/2006/relationships" name="Note Q - Income Taxes (Tables)" sheetId="40" state="visible" r:id="rId40"/>
    <sheet xmlns:r="http://schemas.openxmlformats.org/officeDocument/2006/relationships" name="Note S - Earnings Per Share (41" sheetId="41" state="visible" r:id="rId41"/>
    <sheet xmlns:r="http://schemas.openxmlformats.org/officeDocument/2006/relationships" name="Note A - The Company and Summ42" sheetId="42" state="visible" r:id="rId42"/>
    <sheet xmlns:r="http://schemas.openxmlformats.org/officeDocument/2006/relationships" name="Note A - The Company and Summ43" sheetId="43" state="visible" r:id="rId43"/>
    <sheet xmlns:r="http://schemas.openxmlformats.org/officeDocument/2006/relationships" name="Note A - The Company and Summ44" sheetId="44" state="visible" r:id="rId44"/>
    <sheet xmlns:r="http://schemas.openxmlformats.org/officeDocument/2006/relationships" name="Note A - The Company and Summ45" sheetId="45" state="visible" r:id="rId45"/>
    <sheet xmlns:r="http://schemas.openxmlformats.org/officeDocument/2006/relationships" name="Note A - The Company and Summ46" sheetId="46" state="visible" r:id="rId46"/>
    <sheet xmlns:r="http://schemas.openxmlformats.org/officeDocument/2006/relationships" name="Note A - The Company and Summ47" sheetId="47" state="visible" r:id="rId47"/>
    <sheet xmlns:r="http://schemas.openxmlformats.org/officeDocument/2006/relationships" name="Note B - Factoring (Details Tex" sheetId="48" state="visible" r:id="rId48"/>
    <sheet xmlns:r="http://schemas.openxmlformats.org/officeDocument/2006/relationships" name="Note B - Factoring - Due From F" sheetId="49" state="visible" r:id="rId49"/>
    <sheet xmlns:r="http://schemas.openxmlformats.org/officeDocument/2006/relationships" name="Note B - Factoring - Fees (Deta" sheetId="50" state="visible" r:id="rId50"/>
    <sheet xmlns:r="http://schemas.openxmlformats.org/officeDocument/2006/relationships" name="Note C - Fair Values of Finan51" sheetId="51" state="visible" r:id="rId51"/>
    <sheet xmlns:r="http://schemas.openxmlformats.org/officeDocument/2006/relationships" name="Note D- Concentration of Risk52" sheetId="52" state="visible" r:id="rId52"/>
    <sheet xmlns:r="http://schemas.openxmlformats.org/officeDocument/2006/relationships" name="Note D - Concentration of Risk " sheetId="53" state="visible" r:id="rId53"/>
    <sheet xmlns:r="http://schemas.openxmlformats.org/officeDocument/2006/relationships" name="Note D - Concentration of Ris54" sheetId="54" state="visible" r:id="rId54"/>
    <sheet xmlns:r="http://schemas.openxmlformats.org/officeDocument/2006/relationships" name="Note E - Inventory (Details Tex" sheetId="55" state="visible" r:id="rId55"/>
    <sheet xmlns:r="http://schemas.openxmlformats.org/officeDocument/2006/relationships" name="Note E - Inventory - Components" sheetId="56" state="visible" r:id="rId56"/>
    <sheet xmlns:r="http://schemas.openxmlformats.org/officeDocument/2006/relationships" name="Note F - Software Licenses an57" sheetId="57" state="visible" r:id="rId57"/>
    <sheet xmlns:r="http://schemas.openxmlformats.org/officeDocument/2006/relationships" name="Note F - Software Licenses an58" sheetId="58" state="visible" r:id="rId58"/>
    <sheet xmlns:r="http://schemas.openxmlformats.org/officeDocument/2006/relationships" name="Note F - Software Licenses an59" sheetId="59" state="visible" r:id="rId59"/>
    <sheet xmlns:r="http://schemas.openxmlformats.org/officeDocument/2006/relationships" name="Note G - Equipment and Leaseh60" sheetId="60" state="visible" r:id="rId60"/>
    <sheet xmlns:r="http://schemas.openxmlformats.org/officeDocument/2006/relationships" name="Note G - Equipment and Leaseh61" sheetId="61" state="visible" r:id="rId61"/>
    <sheet xmlns:r="http://schemas.openxmlformats.org/officeDocument/2006/relationships" name="Note H - Intangible Assets (Det" sheetId="62" state="visible" r:id="rId62"/>
    <sheet xmlns:r="http://schemas.openxmlformats.org/officeDocument/2006/relationships" name="Note H - Intangible Assets - Su" sheetId="63" state="visible" r:id="rId63"/>
    <sheet xmlns:r="http://schemas.openxmlformats.org/officeDocument/2006/relationships" name="Note I - Note Payable (Details " sheetId="64" state="visible" r:id="rId64"/>
    <sheet xmlns:r="http://schemas.openxmlformats.org/officeDocument/2006/relationships" name="Note J - Accrued Liabilities - " sheetId="65" state="visible" r:id="rId65"/>
    <sheet xmlns:r="http://schemas.openxmlformats.org/officeDocument/2006/relationships" name="Note K - Related Party (Details" sheetId="66" state="visible" r:id="rId66"/>
    <sheet xmlns:r="http://schemas.openxmlformats.org/officeDocument/2006/relationships" name="Note L - Deferred Revenue (Deta" sheetId="67" state="visible" r:id="rId67"/>
    <sheet xmlns:r="http://schemas.openxmlformats.org/officeDocument/2006/relationships" name="Note M - Segment Information (D" sheetId="68" state="visible" r:id="rId68"/>
    <sheet xmlns:r="http://schemas.openxmlformats.org/officeDocument/2006/relationships" name="Note N - Commitments and Cont69" sheetId="69" state="visible" r:id="rId69"/>
    <sheet xmlns:r="http://schemas.openxmlformats.org/officeDocument/2006/relationships" name="Note N - Commitments and Cont70" sheetId="70" state="visible" r:id="rId70"/>
    <sheet xmlns:r="http://schemas.openxmlformats.org/officeDocument/2006/relationships" name="Note O - Equity (Details Textua" sheetId="71" state="visible" r:id="rId71"/>
    <sheet xmlns:r="http://schemas.openxmlformats.org/officeDocument/2006/relationships" name="Note O - Equity - Summary of Wa" sheetId="72" state="visible" r:id="rId72"/>
    <sheet xmlns:r="http://schemas.openxmlformats.org/officeDocument/2006/relationships" name="Note P - Stock Options (Details" sheetId="73" state="visible" r:id="rId73"/>
    <sheet xmlns:r="http://schemas.openxmlformats.org/officeDocument/2006/relationships" name="Note P - Stock Options - Option" sheetId="74" state="visible" r:id="rId74"/>
    <sheet xmlns:r="http://schemas.openxmlformats.org/officeDocument/2006/relationships" name="Note P - Stock Options - Opti75" sheetId="75" state="visible" r:id="rId75"/>
    <sheet xmlns:r="http://schemas.openxmlformats.org/officeDocument/2006/relationships" name="Note Q - Income Taxes (Details " sheetId="76" state="visible" r:id="rId76"/>
    <sheet xmlns:r="http://schemas.openxmlformats.org/officeDocument/2006/relationships" name="Note Q - Income Taxes - Compone" sheetId="77" state="visible" r:id="rId77"/>
    <sheet xmlns:r="http://schemas.openxmlformats.org/officeDocument/2006/relationships" name="Note Q - Income Taxes - Reconci" sheetId="78" state="visible" r:id="rId78"/>
    <sheet xmlns:r="http://schemas.openxmlformats.org/officeDocument/2006/relationships" name="Note R - Profit Sharing Plan (D" sheetId="79" state="visible" r:id="rId79"/>
    <sheet xmlns:r="http://schemas.openxmlformats.org/officeDocument/2006/relationships" name="Note S - Earnings Per Share (80" sheetId="80" state="visible" r:id="rId80"/>
    <sheet xmlns:r="http://schemas.openxmlformats.org/officeDocument/2006/relationships" name="Note S - Earnings Per Share (81" sheetId="81" state="visible" r:id="rId81"/>
    <sheet xmlns:r="http://schemas.openxmlformats.org/officeDocument/2006/relationships" name="Note T - Subsequent Events (Det" sheetId="82" state="visible" r:id="rId82"/>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6</t>
  </si>
  <si>
    <t>Mar. 28, 2017</t>
  </si>
  <si>
    <t>Jun. 30, 2016</t>
  </si>
  <si>
    <t>Document Information [Line Items]</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This Amendment No. 1 (the &amp;#x201c;Amendment&amp;#x201d;) hereby amends our Annual Report on Form 10-K for the year ended December 31, 2016, which was originally filed with the Securities and Exchange Commission on March 31, 2017 (the &amp;#x201c;Original 10-K&amp;#x201d;). This Amendment is being filed solely to include the properly dated audit report. Except as described above, the Company has not modified or updated disclosures presented in this Amendment No. 1. Accordingly, this Amendment No. 1 does not reflect events occurring after the Original 10-K or modify or update those disclosures affected by subsequent events, except as specifically referenced herein. All other information contained in the Original 10-K is unchanged and reflects the disclosures made at the time of filing of the Original 10-K.  This Amendment has been signed as of a current date and all certifications of the Company&amp;#x2019;s Chief Executive Officer/Principal Executive Officer and Chief Financial Officer/Principal Accounting and Financial Officer are given as of a current date. Accordingly, this Amendment should be read in conjunction with the Company&amp;#x2019;s filings with the Securities and Exchange Commission subsequent to the filing of the Original 10-K, including any amendments to those filings.</t>
  </si>
  <si>
    <t>Consolidated Balance Sheets - USD ($)</t>
  </si>
  <si>
    <t>Dec. 31, 2015</t>
  </si>
  <si>
    <t>ASSETS</t>
  </si>
  <si>
    <t>Cash and cash equivalents</t>
  </si>
  <si>
    <t>Accounts receivable, net</t>
  </si>
  <si>
    <t>Due from factor</t>
  </si>
  <si>
    <t>Inventory</t>
  </si>
  <si>
    <t>Software license rights</t>
  </si>
  <si>
    <t>Prepaid expenses and other</t>
  </si>
  <si>
    <t>Total current assets</t>
  </si>
  <si>
    <t>Software license rights, net</t>
  </si>
  <si>
    <t xml:space="preserve"> </t>
  </si>
  <si>
    <t>Equipment and leasehold improvements, net</t>
  </si>
  <si>
    <t>Deposits and other assets</t>
  </si>
  <si>
    <t>Intangible assets, net</t>
  </si>
  <si>
    <t>Total non-current assets</t>
  </si>
  <si>
    <t>TOTAL ASSETS</t>
  </si>
  <si>
    <t>LIABILITIES</t>
  </si>
  <si>
    <t>Accounts payable</t>
  </si>
  <si>
    <t>Accrued liabilities</t>
  </si>
  <si>
    <t>Dividends payable</t>
  </si>
  <si>
    <t>Deferred revenue</t>
  </si>
  <si>
    <t>Warrant liabilities</t>
  </si>
  <si>
    <t>Total current liabilities</t>
  </si>
  <si>
    <t>TOTAL LIABILITIES</t>
  </si>
  <si>
    <t>Commitments and Contingencies</t>
  </si>
  <si>
    <t>STOCKHOLDERS’ EQUITY</t>
  </si>
  <si>
    <t>Common stock — authorized, 170,000,000 shares; issued and outstanding; 6,093,843 and 5,508,261 of $.0001 par value at December 31, 2016 and December 31, 2015, respectively</t>
  </si>
  <si>
    <t>Additional paid-in capital</t>
  </si>
  <si>
    <t>Accumulated deficit</t>
  </si>
  <si>
    <t>TOTAL STOCKHOLDERS’ EQUITY</t>
  </si>
  <si>
    <t>TOTAL LIABILITIES AND STOCKHOLDERS’ EQUITY</t>
  </si>
  <si>
    <t>Convertible Preferred Stock [Member] | Series A-1 Shares [Member]</t>
  </si>
  <si>
    <t>Preferred stock</t>
  </si>
  <si>
    <t>Convertible Preferred Stock [Member] | Series B-1 Shares [Member]</t>
  </si>
  <si>
    <t>Consolidated Balance Sheets (Parentheticals)</t>
  </si>
  <si>
    <t>Dec. 31, 2016USD ($)$ / sharesshares</t>
  </si>
  <si>
    <t>Dec. 31, 2015USD ($)$ / sharesshares</t>
  </si>
  <si>
    <t>Preferred stock, shares authorized (in shares)</t>
  </si>
  <si>
    <t>Preferred stock, par value (in dollars per share) | $ / shares</t>
  </si>
  <si>
    <t>Common stock, par value (in dollars per share) | $ / shares</t>
  </si>
  <si>
    <t>Common stock, shares authorized (in shares)</t>
  </si>
  <si>
    <t>Common stock, shares issued (in shares)</t>
  </si>
  <si>
    <t>Common stock, shares outstanding (in shares)</t>
  </si>
  <si>
    <t>Reverse Stock Split [Member]</t>
  </si>
  <si>
    <t>Common stock, reverse stock split, shares</t>
  </si>
  <si>
    <t>Preferred stock, liquidation value | $</t>
  </si>
  <si>
    <t>Preferred stock, shares issued (in shares)</t>
  </si>
  <si>
    <t>Preferred stock, shares outstanding (in shares)</t>
  </si>
  <si>
    <t>Consolidated Statements of Operations - USD ($)</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loss</t>
  </si>
  <si>
    <t>Other income (deductions)</t>
  </si>
  <si>
    <t>Interest income</t>
  </si>
  <si>
    <t>Interest expense</t>
  </si>
  <si>
    <t>Gain on derivative liabilities</t>
  </si>
  <si>
    <t>Net loss</t>
  </si>
  <si>
    <t>Convertible preferred stock dividends</t>
  </si>
  <si>
    <t>Net loss available to common stockholders</t>
  </si>
  <si>
    <t>Basic and Diluted Loss per Common Share (in dollars per share)</t>
  </si>
  <si>
    <t>Weighted Average Shares Outstanding:</t>
  </si>
  <si>
    <t>Basic and Diluted (in shares)</t>
  </si>
  <si>
    <t>Consolidated Statements of Stockholders' Equity - USD ($)</t>
  </si>
  <si>
    <t>Convertible Preferred Stock [Member]Series A-1 Shares [Member]</t>
  </si>
  <si>
    <t>Convertible Preferred Stock [Member]Series B-1 Shares [Member]</t>
  </si>
  <si>
    <t>Common Stock [Member]</t>
  </si>
  <si>
    <t>Additional Paid-in Capital [Member]</t>
  </si>
  <si>
    <t>Retained Earnings [Member]</t>
  </si>
  <si>
    <t>Total</t>
  </si>
  <si>
    <t>Balance at Dec. 31, 2014</t>
  </si>
  <si>
    <t>Balance (in shares) at Dec. 31, 2014</t>
  </si>
  <si>
    <t>Issuance of common stock for directors’ fees</t>
  </si>
  <si>
    <t>Issuance of common stock for directors’ fees (in shares)</t>
  </si>
  <si>
    <t>Issuance of series A-1 and B-1 preferred stock (in shares)</t>
  </si>
  <si>
    <t>Issuance of series A-1 and B-1 preferred stock</t>
  </si>
  <si>
    <t>Dividends declared on preferred stock</t>
  </si>
  <si>
    <t>Issuance of warrants for investment advisor</t>
  </si>
  <si>
    <t>Stock issuance costs</t>
  </si>
  <si>
    <t>Share-based compensation</t>
  </si>
  <si>
    <t>Balance (in shares) at Dec. 31, 2015</t>
  </si>
  <si>
    <t>Balance at Dec. 31, 2015</t>
  </si>
  <si>
    <t>Issuance of common stock for directors’ fees and CEO stock award</t>
  </si>
  <si>
    <t>Issuance of common stock for directors’ fees and CEO stock award (in shares)</t>
  </si>
  <si>
    <t>Balance (in shares) at Dec. 31, 2016</t>
  </si>
  <si>
    <t>Balance at Dec. 31, 2016</t>
  </si>
  <si>
    <t>Issuance of stock for consultants</t>
  </si>
  <si>
    <t>Issuance of stock for consultants (in shares)</t>
  </si>
  <si>
    <t>Reclassification of derivative liability</t>
  </si>
  <si>
    <t>Consolidated Statements of Cash Flows - USD ($)</t>
  </si>
  <si>
    <t>CASH FLOW FROM OPERATING ACTIVITIES:</t>
  </si>
  <si>
    <t>Adjustments to reconcile net loss to cash used for operating activities:</t>
  </si>
  <si>
    <t>Allowance for doubtful accounts</t>
  </si>
  <si>
    <t>Depreciation</t>
  </si>
  <si>
    <t>Intangible assets</t>
  </si>
  <si>
    <t>Debt discount</t>
  </si>
  <si>
    <t>Share and warrant-based compensation for employees and consultants</t>
  </si>
  <si>
    <t>Stock based fees to Directors and consultants</t>
  </si>
  <si>
    <t>Change in assets and liabilities:</t>
  </si>
  <si>
    <t>Accounts receivable</t>
  </si>
  <si>
    <t>Net cash used for operating activities</t>
  </si>
  <si>
    <t>CASH FLOWS FROM INVESTING ACTIVITIES:</t>
  </si>
  <si>
    <t>Capital expenditures</t>
  </si>
  <si>
    <t>Net cash used for investing activities</t>
  </si>
  <si>
    <t>CASH FLOW FROM FINANCING ACTIVITIES:</t>
  </si>
  <si>
    <t>Preferred dividends paid</t>
  </si>
  <si>
    <t>Proceeds from issuances of preferred stock</t>
  </si>
  <si>
    <t>Proceeds from issuances of common stock</t>
  </si>
  <si>
    <t>Proceeds from issuance of note payable</t>
  </si>
  <si>
    <t>Repayment of note payable</t>
  </si>
  <si>
    <t>Costs to issue preferred and common stock and note payable</t>
  </si>
  <si>
    <t>Net cash provided by financing activities</t>
  </si>
  <si>
    <t>NET INCREASE (DECREASE) IN CASH AND CASH EQUIVALENTS</t>
  </si>
  <si>
    <t>CASH AND CASH EQUIVALENTS, BEGINNING OF YEAR</t>
  </si>
  <si>
    <t>CASH AND CASH EQUIVALENTS, END OF YEAR</t>
  </si>
  <si>
    <t>Cash paid for:</t>
  </si>
  <si>
    <t>Interest</t>
  </si>
  <si>
    <t>Noncash investing and financing activities:</t>
  </si>
  <si>
    <t>Reclassification of derivative liability to additional paid-in capital</t>
  </si>
  <si>
    <t>Issuance of warrants for financing raise</t>
  </si>
  <si>
    <t>Accrual of dividends</t>
  </si>
  <si>
    <t>Note A - The Company and Summary of Significant Accounting Policies</t>
  </si>
  <si>
    <t>Notes to Financial Statements</t>
  </si>
  <si>
    <t>Business Description and Accounting Policies [Text Block]</t>
  </si>
  <si>
    <t xml:space="preserve">NOTE A —THE COMPANY AND SUMMARY OF SIGNIFICANT ACCOUNTING POLICIES Nature of Business The Company, founded in 1993, Basis of Presentation The Company has incurred significant losses to date, and at December 31, 2016, $62.8 December 31, 2016, $1,061,000, $4,321,000 December 31, 2015. As discussed below, the Company has financed itself in the past through access to the capital markets by issuing secured and convertible debt securities, convertible preferred stock, common stock, and through factoring receivables. The Company currently requires approximately $592,000 If the Company is unable to generate sufficient revenue to meet our goals, it will need to obtain additional third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Effective February 3, 2015, 1 2 December 29, 2016, 1 12 Summary of Significant Accounting Policies A summary of the significant accounting policies consistently applied in the preparation of the accompanying consolidated financial statements follows: 1. Basi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3. Revenue Recognition Revenues from software licensing are recognized in accordance with ASC 985 605, The Company intends to enter into arrangements with end users for items which may Multiple-Element Arrangements: For multiple-element arrangements, the Company applies the residual method in accordance with ASC 985 605.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third may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 The Company provides customers, free of charge or at a minimal cost, testing kits which potential licensing customers may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one one third 4. Cash Equivalents Cash equivalents consist of liquid investments with original maturities of three December 31, 2016 2015,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During the quarter ended September 30, 2016, may December 31, 2016, $500,000 24% Recoveries of accounts receivable previously written off are recorded when received. Accounts receivable at December 31, 2016 2015 December 31, 2016 2015 Accounts receivable - current $ 1,577,031 $ 3,405,190 Accounts receivable - non current 2,070,000 - 3,647,031 3,405,190 Allowance for doubtful accounts - current (13,785 ) (13,785 ) Allowance for doubtful accounts - non current (500,000 ) - Accounts receivable, net of allowances for doubtful accounts $ 3,133,246 $ 3,391,405 The allowance for doubtful accounts for the years ended December 31, 2016 2015 Balance at Beginning of Year Charged to Costs and Expenses Deductions From Reserves Balance at End of Year Year Ended December 31, 2016 Allowance for Doubtful Accounts $ 13,785 $ 500,000 $ - $ 513,785 Year Ended December 31, 2015 Allowance for Doubtful Accounts $ 20,526 $ - $ (6,741 ) $ 13,785 The bad debt expense is recorded in selling, general, and administrative expense. 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Licenses are amortized to cost of sales over the greater of the following: 1) 10 2) ten 3)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 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 8. Impairment or Disposal of Long Lived Assets, including Intangible Assets The Company reviews long-lived assets, including intangible assets subject to amortization, whenever events or changes in circumstances indicate that the carrying amount of such an asset may may 9. Advertising Expense The Company expenses the costs of advertising as incurred. Advertising expenses for 2016 2015 $299,000 $339,000, 10. Deferred Revenue 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S - Earnings Per Share “EPS” for additional information. 13. Accounting for Stock-Based Compensation The Company accounts for share based compensation in accordance with the provisions of ASC 718 10, three four may The following table presents share-based compensation expenses included in the Company’s consolidated statements of operations: Year ended December 31, 2016 2015 Selling, general and administrative $ 265,555 $ 202,073 Research, development and engineering 74,786 139,042 $ 340,341 $ 341,115 Valuation Assumptions for Stock Options For 2016 2015, 27,087 119,000 Year ended December 31, 2016 2015 Weighted average Risk free interest rate 1.11 % 1.46 % Expected life of options (in years) 4.5 4.5 Expected dividends 0 % 0 % Weighted average Volatility of stock price 93 % 117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815, 15. Deferred Costs Costs incurred with obtaining and executing debt arrangements are capitalized and amortized to interest expense using the effective interest method over the term of the related debt. 16.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 10, may The Company accounts for uncertain tax provisions in accordance with ASC 740 10 05, 17. Recent Accounting Pronouncements In May 2014, 2014 09, two one one December 15, 2017 August 2015, 2015 14, 606): 2015 14") 2014 09 one 2014 09 December 15, 2017 In April 2015, 2015 03, 835 30): 2015 03 2015 03 January 1, 2016 2015 03 In July 2015 2015 11, 330): 2015 11"). 2015 11 2015 11 December 15, 2016, In September 2015, 2015 16, 2015 16”). 2015 16 2015 16 January 1, 2016 In November 2015, 2015 17, 2015 17”). 2015 17 December 15, 2016. may In the fourth 2015, In January 2016, 2016 01, 2016 01”). 2016 01 December 15, 2017. 2016 01 In February 2016, 2016 02, 12 December 15, 2018, In March 2016, 2016 09, 2016 09”). 2016 09 2016 09 December 15, 2016. The Company does not believe that this will have a material impact on its consolidated financial statements. Management does not believe that any other recently issued, but not yet effective, accounting standard if currently adopted would have a material effect on the accompanying consolidated financial statements. 18. Reclassifications occurred to certain prior year amounts in order to conform to the current year classifications. The reclassifications have no effect on the reported net loss. </t>
  </si>
  <si>
    <t>Note B - Factoring</t>
  </si>
  <si>
    <t>Factoring [Text Block]</t>
  </si>
  <si>
    <t xml:space="preserve">NOTE B—FACTORING Due from factor consisted of the following as of December 31: Original Invoice Value Factored Amount Factored Balance due Year Ended December 31, 2016 Factored accounts receivable $ 214,556 $ 160,918 $ 53,638 Year Ended December 31, 2015 Factored accounts receivable $ 149,680 $ 112,259 $ 37,421 As of December 2011, 24 October 31, 2017. 35% 75% 2.75% 21% Years Ended December 31, 2016 2015 Factoring fees $ 341,023 $ 383,629 </t>
  </si>
  <si>
    <t>Note C - Fair Values of Financial Instruments</t>
  </si>
  <si>
    <t>Fair Value Disclosures [Text Block]</t>
  </si>
  <si>
    <t xml:space="preserve">NOTE C—FAIR VALUES OF FINANCIAL INSTRUMENTS Cash and cash equivalents, accounts receivable, inventory, due from factor, accounts payable and accrued liabilities are carried at, or approximate, fair value because of their short-term nature. For the embedded derivatives that were bifurcated from the associated host instruments, the Company utilized the Monte Carlo simulation. The stock volatility for each grant is determined based on the review of the experience of the weighted average of historical daily price changes of the Company’s common stock over the expected term and the risk-free rate is based on the U.S. Treasury yield curve in effect at the time of grant for periods corresponding with the expected term of the derivative. The warrant and derivative liabilities are considered Level 3 The table below provides a reconciliation of the beginning and ending balances for the liabilities measured at fair value using significant unobservable inputs (Level 3). December 31, 2016 2015 Fair Value Measurements Using Significant Unobservable Inputs (Level 3): Warrants issued Under October and November 2013 PI SPA (Note O2c) Fair value at January 1, 2016 $ 7,478 Gain on derivative (7,478 ) Value at December 31, 2016 (expired) $ - Warrant issued under September 2015 SPA (Note I) Fair value at January 1, 2016 $ 96,806 Gain on derivative (4,607 ) Transfer grant date fair value to additional paid-in-capital (92,199 ) Value at December 31, 2016 $ - Total warrant balance, December 31, 2016 $ - </t>
  </si>
  <si>
    <t>Note D- Concentration of Risk</t>
  </si>
  <si>
    <t>Concentration Risk Disclosure [Text Block]</t>
  </si>
  <si>
    <t xml:space="preserve">NOTE D—CONCENTRATION OF RISK Financial instruments which potentially subject the Company to risk primarily consist of cash and accounts receivables. The Company maintains its cash and cash equivalents with various financial institutions, which, at times may December 31, 2016 2015, $811,000 $4,073,000,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The Company had certain customers whose revenue individually represented 10% Years Ended December 31, 2016 2015 Customer A 34 % * Customer B 12 % * Customer C * 37 % * Less than 10% The Company had certain customers whose accounts receivable balances individually represented 10% As of December 31, 2016 2015 Customer A 35 % * Customer C 56 % 62 % Customer D * 14 % Customer E * 11 % * Less than 10% Customer C’s receivable of $2,070,000 eighteen December 31, 2016. $500,000 24% </t>
  </si>
  <si>
    <t>Note E - Inventory</t>
  </si>
  <si>
    <t>Inventory Disclosure [Text Block]</t>
  </si>
  <si>
    <t>NOTE E—INVENTORY Inventory is stated at the lower of cost, determined on a first first December 31: 2016 2015 Current Finished goods 381,762 66,475 Fabricated assemblies 83,666 102,170 Total current inventory $ 465,428 $ 168,645 The Company reclassified resalable software license rights of $180,000</t>
  </si>
  <si>
    <t>Note F - Software Licenses and Rights</t>
  </si>
  <si>
    <t>Research, Development, and Computer Software Disclosure [Text Block]</t>
  </si>
  <si>
    <t xml:space="preserve">NOTE F—SOFTWARE LICENSE S AND RIGHTS On November 11, 2015, $12,000,000. 12 $1,560,000 The Company has determined the software license rights to be a finite lived intangible asset, and estimated that the software license rights shall be economically used over a 10 fourth 2015, January 2017. first 2017. 2016 $1,909. 2015. 1) 2) ten 3) On December 31, 2015, third $180,000 2016 $19,680. 2016, 2016 2015 Current software license rights $ 1,560,000 $ 5,000,000 Non-current software license rights 10,598,411 7,000,000 Total software license rights $ 12,158,411 $ 12,000,000 During the year ended December 31, 2016, may December 31, 2016 2015. Estimated amortization expense based on economic use of the software license rights for each of the next five Years ending December 31 2017 $ 1,560,000 2018 2,640,000 2019 3,000,000 2020 2,400,000 2021 1,200,000 Thereafter 1,358,411 </t>
  </si>
  <si>
    <t>Note G - Equipment and Leasehold Improvements</t>
  </si>
  <si>
    <t>Property, Plant and Equipment Disclosure [Text Block]</t>
  </si>
  <si>
    <t>NOTE G—EQUIPMENT AND LEASEHOLD IMPROVEMENTS Equipment and leasehold improvements consisted of the following as of December 31: 2016 2015 Equipment $ 403,425 $ 398,910 Furniture and fixtures 162,067 139,779 Software 32,045 28,624 Leasehold improvements 23,403 53,948 620,940 621,261 Less accumulated depreciation and amortization (553,126 ) (557,384 ) Total $ 67,814 $ 63,877 Depreciation and amortization were $49,038 $42,996 2016 2015,</t>
  </si>
  <si>
    <t>Note H - Intangible Assets</t>
  </si>
  <si>
    <t>Intangible Assets Disclosure [Text Block]</t>
  </si>
  <si>
    <t>NOTE H—INTANGIBLE ASSETS Intangible assets consisted of the following as of December 31: 2016 2015 Gross Carrying Amount Accumulated Amortization Net Carrying Amount Gross Carrying Amount Accumulated Amortization Net Carrying Amount Patents and patents pending $ 287,248 $ (153,116 ) $ 134,132 $ 287,248 $ (139,510 ) $ 147,738 Total $ 287,248 $ (153,116 ) $ 134,132 $ 287,248 $ (139,510 ) $ 147,738 Aggregate amortization expense for both 2016 2015 $13,606 December 31, 2016 $13,000 2017 2021, $35,000</t>
  </si>
  <si>
    <t>Note I - Note Payable</t>
  </si>
  <si>
    <t>Debt Disclosure [Text Block]</t>
  </si>
  <si>
    <t>NOTE I—NOTE PAYABLE Securities Purchase Agreement dated September 23, 2015 On September 23, 2015 seven 69,445 $250,000. $250,000 20% one 12% October 2015 1 $3.60 five The warrants have customary anti-dilution protections including a "full ratchet" anti-dilution adjustment provision which are triggered in the event the Company sells or $3.60 Based on an evaluation as discussed in FASB ASC 815 15, 815 40 15,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based on the issuance of Series A- 1 1 October November 2015, $3.60 The cashless exercise features contained in the warrants were initially considered to be derivatives and the Company recorded a warrant liability of $92,199 2016 December 31, 2016 $4,607 $96,806 December 31, 2015. The fair value of the warrants was initially estimated on the date of grant at $92,199 1.47%, 5, 0, 115.7%.</t>
  </si>
  <si>
    <t>Note J - Accrued Liabilities</t>
  </si>
  <si>
    <t>Accounts Payable and Accrued Liabilities Disclosure [Text Block]</t>
  </si>
  <si>
    <t xml:space="preserve">NOTE J—ACCRUED LIABILITIES Accrued liabilities consisted of the following as of December 31: 2016 2015 Compensation $ 66,152 $ 78,016 Compensated absences 154,368 113,996 Accrued legal and accounting fees 79,633 141,000 Sales tax payable 26,988 48,255 Other 8,182 111,800 Total $ 335,323 $ 493,067 </t>
  </si>
  <si>
    <t>Note K - Related Party</t>
  </si>
  <si>
    <t>Related Party Transactions Disclosure [Text Block]</t>
  </si>
  <si>
    <t>NOTE K—RELATED PARTY Licensing Agreement with Subsidiaries of China Goldjoy Group Limited. On November 11, 2015 one $12,000,000 October 2016 17.2% Securities Purchase Agreement with Wong Kwok Fong On November 18, 2016, 516,667 $3.60 $1,860,000.</t>
  </si>
  <si>
    <t>Note L - Deferred Revenue</t>
  </si>
  <si>
    <t>Deferred Revenue Disclosure [Text Block]</t>
  </si>
  <si>
    <t>NOTE L—DEFERRED REVENUE Deferred revenue represents unearned revenue on maintenance contracts. Maintenance contracts include provisions for unspecified when-and-if available product updates and customer telephone support services, and are recognized ratably over the term of the service period. At December 31, 2016 2015, $633,000 $376,000,</t>
  </si>
  <si>
    <t>Note M - Segment Information</t>
  </si>
  <si>
    <t>Segment Reporting Disclosure [Text Block]</t>
  </si>
  <si>
    <t>NOTE M—SEGMENT INFORMATION The Company has determined that its continuing operations are one 78% 51% 2016 2015,</t>
  </si>
  <si>
    <t>Note N - Commitments and Contingencies</t>
  </si>
  <si>
    <t>Commitments Disclosure [Text Block]</t>
  </si>
  <si>
    <t>NOTE N—COMMITMENTS AND CONTINGENCIES Operating Leases The Company does not own any real estate but conducts operations from three 2018. Future minimum rental commitments of non-cancelable operating leases are approximately as follows: Years ending December 31, 2017 165,111 2018 103,829 $ 268,940 Rental expense was approximately $193,000 $170,000 2016 2015, Contingency On or about March 13, 2014, 1042 14) $718,500. August 21, 2015,</t>
  </si>
  <si>
    <t>Note O - Equity</t>
  </si>
  <si>
    <t>Stockholders' Equity Note Disclosure [Text Block]</t>
  </si>
  <si>
    <t>NOTE O— EQUITY 1. Within the limits and restrictions provided in the Company’s Certificate of Incorporation, the Board of Directors has the authority, without further action by the shareholders, to issue up to 5,000,000 $.0001 one December 31, 2016, 100,000 1 90,000 105,000 1 Series A- 1 On October 22 29, 2015, 84,500 1 $100.00 $8,450,000. November 11, 2015, 5,500 1 $100.00 $550,000. 1 1 $3.60 9.99% 1 6% April 1, July, 1, October 1, January 1 October 1, 2017, ten (10) January 1, 2018, The holders of the Series A- 1 one 1 1 1 $100.00 1 December 31, 2016, $270,000 1 October 1, 2016 January 1, 2017 The Series A- 1 815 15, 815 40 15, 1 $3.60 December 31, 2017, 1 may ten (10) Series B- 1 On November 11, 2015, 105,000 1 $100.00 $10,500,000. 1 1 $3.60 9.99% 1 2.5% April 1, July, 1, October 1, January 1 1 ten (10) The holders of the Series B- 1 one 1 1 1 $100.00 1 December 31, 2016 $131,250 1 October 1, 2016 January 1, 2017 The Series B- 1 815 15, 815 40 15, 1 $3.60 1 may ten (10) Stock Issuance Costs Costs of approximately $85,000 2016 2. Effective February 3, 2015, 1 2. February 6, 2015. Effective December 29, 2016, 1 12. December 29, 2016. Holders of common stock have equal rights to receive dividends when, as and if declared by the Board of Directors, out of funds legally available therefor. Holders of common stock have one 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 Issuances of Common Stock a) Securities Purchase Agreement dated November 11, 2016 Pursuant to a Securities Purchase Agreement, dated November 11, 2016, 516,667 $1,860,000. b) Securities Purchase Agreement dated November 13, 2014 Pursuant to a Securities Purchase Agreement, dated November 13, 2014, “November 2014 664,584 996,877 $1,595,000. The common stock has a purchase price reset feature. If at any time prior to the two (January 29, 2015), $2.40 The Company valued the purchase price reset feature using a Monte Carlo simulation at the date of issuance, and at quarterly reporting intervals until the expiration of the feature in January 2017, 1 1 October November 2015, $3.60, November 2016 $3.60. The warrants have a term of five $3.60 February 2015. $3.60 Based on an evaluation as discussed in FASB ASC 815 15, 815 40 15, The Company did not value the derivative liabilities. One of the key determinants of the Company’s decision to not value the derivative liability was the high likelihood that a future financing would not occur that would trigger the down round feature or the purchase price reset feature. Whether a future equity financing would occur would be determined by the cash needs of the Company and management’s willingness to trigger the down round feature or purchase price reset feature. The Company’s reason was based on the issuance of Series A- 1 1 October November 2015, $3.60, November 2016, $3.60. Under GAAP, the Company is required to mark-to-market the derivative liabilities at the end of each reporting period. The Company did not value the derivative liabilities at the date of issuance, December 31, 2016 December 31, 2015. c) Derivative Liabilities: Securities Purchase Agreements dated October 25, 2013 November 8, 2013 Pursuant to a series of Private Investors Securities Purchase Agreements (the “PI SPA”), on October 25, 2013 November 8, 2013, 1,026,972 1,026,972 1,026,972 $3,697,100. $6.00 three 2016. In connection with the share issuances described above, and pursuant to a placement agency letter agreement, the Company paid the placement agent cash commissions equal to 8% 82,158 The cashless exercise features contained in the warrants were considered to be derivatives and the Company recorded warrant liabilities on the consolidated balance sheet. The Company initially recorded the warrant liabilities equal to their estimated fair value of $325,891. December 31, 2016, $7,478. December 31, 2016, $0 fourth 2016. $7,478 December 31, 2015. (d) Issuances to Directors, Executive Officers and Consultants During the year ended December 31, 2016, 18,914 $45,000, 8,334 $17,000. On December 13, 2016, 41,667 $2.52 $105,000 e) Employees’ exercise options No stock options were exercised during the years ended December 31, 2016 2015. 3. The Company has issued warrants to certain creditors, investors, investment bankers and consultants. A summary of warrant activity is as follows: Total Warrants Weighted average exercise price Weighted average remaining life (in years) Aggregate intrinsic value Outstanding, as of January 1, 2015 1,587,266 4.44 3.91 Granted 117,362 3.16 Exercised — — Forfeited — — Expired — — Outstanding, as of December 31, 2015 1,704,628 4.40 3.02 — Granted — — Exercised — — Forfeited — — Expired (444,548 ) 6.00 Outstanding, as of December 31, 2016 1,260,080 3.84 2.78 — Vested or expected to vest at December 31, 2016 1,260,080 3.84 2.78 — Exercisable at December 31, 2016 1,260,080 3.84 2.78 — On March 9, 2015, 47,917 one $2.52 March 8, 2020. The fair value of the warrants was initially estimated on the date of grant at $98,065 1.66%, 5, 0, 115.7%. Share based expense related to the value of the stock warrants is recorded over the requisite service period, which is generally the vesting period for each tranche. For the years ended December 31, 2016 December 31, 2015, $11,625 $51,026 2016 On September 23, 2015, 69,445</t>
  </si>
  <si>
    <t>Note P - Stock Options</t>
  </si>
  <si>
    <t>Disclosure of Compensation Related Costs, Share-based Payments [Text Block]</t>
  </si>
  <si>
    <t>NOTE P —STOCK OPTIONS 1999 During 1999, 1999 1999 1999 1999 83,334 may 85% may ten 1999 1999 August 2009. 2004 On October 12, 2004, 2004 2004 2004 166,667 may 85% may ten 2004 2004 October 2014. 2015 On January 27, 2016, 2015 2015 666,667 may 100 110% may ten 2015 may may 2015 December 2025. Non-Plan Stock Options Periodically, the Company has granted options outside of the 1999, 2004 2015 Stock Option Activity Information summarizing option activity is as follows: Number of Options Weighted average exercise Weighted average remaining life Aggregate intrinsic 1999 Plan 2004 Plan 2015 Plan Non Plan Total price (in years) value Outstanding, as of December 31, 2014 20,834 136,276 — 184,167 341,277 $ 4.32 Granted — — — 119,000 119,000 2.16 Exercised — — — — — Forfeited — (3,473 ) — (38,531 ) (42,004 ) 3.72 Expired — (47,795 ) — (5,548 ) (53,343 ) 3.00 Outstanding, as of December 31, 2015 20,834 85,008 — 259,088 364,930 $ 3.87 4.57 $ 240 Granted — — 27,087 — 27,087 2.74 Exercised — — — — — Forfeited — — (2,084 ) (8,335 ) (10,419 ) 2.16 Expired (20,834 ) (15,628 ) — (3,473 ) (39,935 ) 2.50 Outstanding, as of December 31, 2016 — 69,380 25,003 247,280 341,663 $ 3.99 4.23 $ 53,936 Vested or expected to vest at December 31, 2016 307,164 $ 4.16 4.04 $ 41,816 Exercisable at December 31, 2016 216,566 $ 4.56 3.51 $ 17,367 The options outstanding and exercisable at December 31, 2016 Options Outstanding Options Exercisable Range of exercise prices Number of shares Weighted average exercise price Weighted average remaining life (in years) Number exercisable Weighted average exercise price $ 1.90 - 3.00 122,485 $ 2.24 5.81 34,815 $ 2.15 3.01 - 5.00 197,927 4.47 3.66 160,500 4.41 5.01 - 11.04 21,251 9.67 0.72 21,251 9.67 $ 1.90 - 11.04 341,663 216,566 The aggregate intrinsic value in the table above represents the total intrinsic value, based on the Company’s closing stock price of $2.65 December 31, 2016, December 31, 2016 34,815. The weighted average fair value of options granted during the years ended December 31, 2016 2015 $1.86 $1.68 December 31, 2016 2015 $0 $0, December 31, 2016 2015 $285,430 $265,247 As of December 31, 2016, $166,146 1.18</t>
  </si>
  <si>
    <t>Note Q - Income Taxes</t>
  </si>
  <si>
    <t>Income Tax Disclosure [Text Block]</t>
  </si>
  <si>
    <t>NOTE Q—INCOME TAXES There was no December 31, 2016 2015.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16 2015 Current asset: Accrued compensation $ 67,000 $ 75,000 Accounts receivable allowance 202,000 5,000 Non-current asset (liability): Stock-based compensation 360,000 258,000 Basis differences in fixed assets (8,000 ) (16,000 ) Basis differences in intangible assets 60,000 55,000 Net operating loss and credit carryforwards 18,597,000 17,994,000 Valuation allowances (19,278,000 ) (18,371,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Similarly, income tax benefits related to stock options exercised have not been recognized in the financial statements. As of December 31, 2016, $54,300,000 2020 2036. 382 A reconciliation of the effective income tax rate on operations reflected in the Statements of Operations to the US Federal statutory income tax rate is presented below. 2016 2015 Federal statutory income tax rate 34 % 34 % Permanent differences — — ) Effect of net operating loss (34 ) (34 ) Effective tax rate — % — % The Company has not been audited by the Internal Revenue Service (“IRS”) or any states in connection with income taxes. The Company files income tax returns in the U.S. federal jurisdiction and various state jurisdictions. The periods from 2013 2016 not December 31, 2016 2015.</t>
  </si>
  <si>
    <t>Note R - Profit Sharing Plan</t>
  </si>
  <si>
    <t>Pension and Other Postretirement Benefits Disclosure [Text Block]</t>
  </si>
  <si>
    <t>NOTE R—PROFIT SHARING PLAN The Company has established a savings plan under section 401(k) one 401(k) may may no December 31, 2016 2015.</t>
  </si>
  <si>
    <t>Note S - Earnings Per Share (EPS)</t>
  </si>
  <si>
    <t>Earnings Per Share [Text Block]</t>
  </si>
  <si>
    <t xml:space="preserve">NOTE S—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due to the inclusion of preferred stock dividends was as follows for the following fiscal years ended December 31: 2016 2015 Basic Numerator: Loss from continuing operations $ (4,189,704 ) $ (1,857,306 ) Convertible preferred stock dividends (802,500 ) (133,851 ) Net loss available to common stockholders (basic and diluted EPS) $ (4,992,204 ) $ (1,991,157 ) The following table summarizes the weighted average securities that were excluded from the diluted per share calculation because the effect of including these potential shares was antidilutive. Years ended December 31, 2016 2015 Preferred stock 5,416,667 859,095 Stock options 17,657 4,639 Warrants 1,018 - Potentially dilutive securities 5,435,342 863,734 Items excluded from the diluted per share calculation because the exercise price was greater than the average market price of the common shares: Years ended December 31, 2016 2015 Stock options 235,845 236,528 Warrants 1,212,163 1,704,618 Total 1,448,008 1,941,146 </t>
  </si>
  <si>
    <t>Note T - Subsequent Events</t>
  </si>
  <si>
    <t>Subsequent Events [Text Block]</t>
  </si>
  <si>
    <t>NOTE T—SUBSEQUENT EVENTS On March 15, 2017, 1,895 On March 15, 2017, 40,000 four three seven $2.64. On March 16, 2017, 1,120,000 three seven $2.65. The Company has reviewed subsequent events through the date of this filing.</t>
  </si>
  <si>
    <t>Significant Accounting Policies (Policies)</t>
  </si>
  <si>
    <t>Accounting Policies [Abstract]</t>
  </si>
  <si>
    <t>Basis of Accounting, Policy [Policy Text Block]</t>
  </si>
  <si>
    <t>Basis of Presentation The Company has incurred significant losses to date, and at December 31, 2016, $62.8 December 31, 2016, $1,061,000, $4,321,000 December 31, 2015. As discussed below, the Company has financed itself in the past through access to the capital markets by issuing secured and convertible debt securities, convertible preferred stock, common stock, and through factoring receivables. The Company currently requires approximately $592,000 If the Company is unable to generate sufficient revenue to meet our goals, it will need to obtain additional third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Effective February 3, 2015, 1 2 December 29, 2016, 1 12</t>
  </si>
  <si>
    <t>Consolidation, Policy [Policy Text Block]</t>
  </si>
  <si>
    <t>1. Basis of Consolidation The accompanying consolidated financial statements include the accounts of BIO-key International, Inc. and its wholly-owned subsidiaries (collectively, the “Company”). Intercompany accounts and transactions have been eliminated in consolidation.</t>
  </si>
  <si>
    <t>Use of Estimates, Policy [Policy Text Block]</t>
  </si>
  <si>
    <t>2. Use of Estimates 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 Policy [Policy Text Block]</t>
  </si>
  <si>
    <t>3. Revenue Recognition Revenues from software licensing are recognized in accordance with ASC 985 605, The Company intends to enter into arrangements with end users for items which may Multiple-Element Arrangements: For multiple-element arrangements, the Company applies the residual method in accordance with ASC 985 605. License Revenues: Amounts allocated to license revenues are recognized at the time of delivery of the software and all other revenue recognition criteria discussed above have been met. Revenue from licensing software, which requires significant customization and modification, is recognized using the percentage of completion method, based on the hours of effort incurred by the Company in relation to the total estimated hours to complete. In instances where third third may 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 The Company provides customers, free of charge or at a minimal cost, testing kits which potential licensing customers may 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 The Company accounts for its warranties under the FASB ASC 450, one one third</t>
  </si>
  <si>
    <t>Cash and Cash Equivalents, Policy [Policy Text Block]</t>
  </si>
  <si>
    <t>4. Cash Equivalents Cash equivalents consist of liquid investments with original maturities of three December 31, 2016 2015,</t>
  </si>
  <si>
    <t>Receivables, Policy [Policy Text Block]</t>
  </si>
  <si>
    <t xml:space="preserve">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During the quarter ended September 30, 2016, may December 31, 2016, $500,000 24% Recoveries of accounts receivable previously written off are recorded when received. Accounts receivable at December 31, 2016 2015 December 31, 2016 2015 Accounts receivable - current $ 1,577,031 $ 3,405,190 Accounts receivable - non current 2,070,000 - 3,647,031 3,405,190 Allowance for doubtful accounts - current (13,785 ) (13,785 ) Allowance for doubtful accounts - non current (500,000 ) - Accounts receivable, net of allowances for doubtful accounts $ 3,133,246 $ 3,391,405 The allowance for doubtful accounts for the years ended December 31, 2016 2015 Balance at Beginning of Year Charged to Costs and Expenses Deductions From Reserves Balance at End of Year Year Ended December 31, 2016 Allowance for Doubtful Accounts $ 13,785 $ 500,000 $ - $ 513,785 Year Ended December 31, 2015 Allowance for Doubtful Accounts $ 20,526 $ - $ (6,741 ) $ 13,785 The bad debt expense is recorded in selling, general, and administrative expense. </t>
  </si>
  <si>
    <t>Inventory, Policy [Policy Text Block]</t>
  </si>
  <si>
    <t>6. Software License Rights Software license rights acquired for re-sale to end users are recorded as assets when purchased and are stated at the lower of cost or estimated net realizable value. The cost of the software license rights has been initially allocated pro-rata to the maximum number of resalable end-user licenses in the rights contract. Licenses are amortized to cost of sales over the greater of the following: 1) 10 2) ten 3) twelve The rights are also evaluated by management on a periodic basis to determine if estimated future net revenues, on a per sub-license basis, support the recorded basis of each license. If the estimated net revenues are less than the current carrying value of the capitalized software license rights, the Company will reduce the rights to their net realizable value.</t>
  </si>
  <si>
    <t>Property, Plant and Equipment, Policy [Policy Text Block]</t>
  </si>
  <si>
    <t>7.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consist of patents. Patent costs are capitalized until patents are awarded. Upon award, such costs are amortized using the straight-line method over their respective economic lives. If a patent is denied, all costs are charged to operations in that year.</t>
  </si>
  <si>
    <t>Goodwill and Intangible Assets, Policy [Policy Text Block]</t>
  </si>
  <si>
    <t>8. Impairment or Disposal of Long Lived Assets, including Intangible Assets The Company reviews long-lived assets, including intangible assets subject to amortization, whenever events or changes in circumstances indicate that the carrying amount of such an asset may may</t>
  </si>
  <si>
    <t>Advertising Costs, Policy [Policy Text Block]</t>
  </si>
  <si>
    <t>9. Advertising Expense The Company expenses the costs of advertising as incurred. Advertising expenses for 2016 2015 $299,000 $339,000,</t>
  </si>
  <si>
    <t>Revenue Recognition, Deferred Revenue [Policy Text Block]</t>
  </si>
  <si>
    <t>10. Deferred Revenue 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t>
  </si>
  <si>
    <t>Research and Development Expense, Policy [Policy Text Block]</t>
  </si>
  <si>
    <t>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Earnings Per Share, Policy [Policy Text Block]</t>
  </si>
  <si>
    <t>12. Earnings Per Share of Common Stock (“EPS”)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conversion of preferred stock, exercise of stock options and warrants, when the effect of their inclusion is dilutive. See Note S - Earnings Per Share “EPS” for additional information.</t>
  </si>
  <si>
    <t>Share-based Compensation, Option and Incentive Plans Policy [Policy Text Block]</t>
  </si>
  <si>
    <t>13. Accounting for Stock-Based Compensation The Company accounts for share based compensation in accordance with the provisions of ASC 718 10, three four may The following table presents share-based compensation expenses included in the Company’s consolidated statements of operations: Year ended December 31, 2016 2015 Selling, general and administrative $ 265,555 $ 202,073 Research, development and engineering 74,786 139,042 $ 340,341 $ 341,115 Valuation Assumptions for Stock Options For 2016 2015, 27,087 119,000 Year ended December 31, 2016 2015 Weighted average Risk free interest rate 1.11 % 1.46 % Expected life of options (in years) 4.5 4.5 Expected dividends 0 % 0 % Weighted average Volatility of stock price 93 % 117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t>Derivatives, Embedded Derivatives [Policy Text Block]</t>
  </si>
  <si>
    <t>14. Derivative Liabilities In connection with the issuances of equity instruments or debt, the Company may may may may 815,</t>
  </si>
  <si>
    <t>Deferred Charges, Policy [Policy Text Block]</t>
  </si>
  <si>
    <t>15. Deferred Costs Costs incurred with obtaining and executing debt arrangements are capitalized and amortized to interest expense using the effective interest method over the term of the related debt.</t>
  </si>
  <si>
    <t>Income Tax, Policy [Policy Text Block]</t>
  </si>
  <si>
    <t>16.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 10, may The Company accounts for uncertain tax provisions in accordance with ASC 740 10 05,</t>
  </si>
  <si>
    <t>New Accounting Pronouncements, Policy [Policy Text Block]</t>
  </si>
  <si>
    <t>17. Recent Accounting Pronouncements In May 2014, 2014 09, two one one December 15, 2017 August 2015, 2015 14, 606): 2015 14") 2014 09 one 2014 09 December 15, 2017 In April 2015, 2015 03, 835 30): 2015 03 2015 03 January 1, 2016 2015 03 In July 2015 2015 11, 330): 2015 11"). 2015 11 2015 11 December 15, 2016, In September 2015, 2015 16, 2015 16”). 2015 16 2015 16 January 1, 2016 In November 2015, 2015 17, 2015 17”). 2015 17 December 15, 2016. may In the fourth 2015, In January 2016, 2016 01, 2016 01”). 2016 01 December 15, 2017. 2016 01 In February 2016, 2016 02, 12 December 15, 2018, In March 2016, 2016 09, 2016 09”). 2016 09 2016 09 December 15, 2016. The Company does not believe that this will have a material impact on its consolidated financial statements. Management does not believe that any other recently issued, but not yet effective, accounting standard if currently adopted would have a material effect on the accompanying consolidated financial statements.</t>
  </si>
  <si>
    <t>Reclassification, Policy [Policy Text Block]</t>
  </si>
  <si>
    <t xml:space="preserve">18. Reclassifications occurred to certain prior year amounts in order to conform to the current year classifications. The reclassifications have no effect on the reported net loss. </t>
  </si>
  <si>
    <t>Note A - The Company and Summary of Significant Accounting Policies (Tables)</t>
  </si>
  <si>
    <t>Notes Tables</t>
  </si>
  <si>
    <t>Schedule of Accounts, Notes, Loans and Financing Receivable [Table Text Block]</t>
  </si>
  <si>
    <t xml:space="preserve"> December 31, 2016 2015 Accounts receivable - current $ 1,577,031 $ 3,405,190 Accounts receivable - non current 2,070,000 - 3,647,031 3,405,190 Allowance for doubtful accounts - current (13,785 ) (13,785 ) Allowance for doubtful accounts - non current (500,000 ) - Accounts receivable, net of allowances for doubtful accounts $ 3,133,246 $ 3,391,405 </t>
  </si>
  <si>
    <t>Summary of Valuation Allowance [Table Text Block]</t>
  </si>
  <si>
    <t xml:space="preserve"> Balance at Beginning of Year Charged to Costs and Expenses Deductions From Reserves Balance at End of Year Year Ended December 31, 2016 Allowance for Doubtful Accounts $ 13,785 $ 500,000 $ - $ 513,785 Year Ended December 31, 2015 Allowance for Doubtful Accounts $ 20,526 $ - $ (6,741 ) $ 13,785 </t>
  </si>
  <si>
    <t>Useful Lives of Property Plan and Equipment [Table Text Block]</t>
  </si>
  <si>
    <t xml:space="preserve"> Years Equipment and leasehold improvements Equipment (years) 3 - 5 Furniture and fixtures (years) 3 - 5 Software (years) 3 Leasehold improvements life or lease term </t>
  </si>
  <si>
    <t>Schedule of Employee Service Share-based Compensation, Allocation of Recognized Period Costs [Table Text Block]</t>
  </si>
  <si>
    <t xml:space="preserve"> Year ended December 31, 2016 2015 Selling, general and administrative $ 265,555 $ 202,073 Research, development and engineering 74,786 139,042 $ 340,341 $ 341,115 </t>
  </si>
  <si>
    <t>Schedule of Share-based Payment Award, Stock Options, Valuation Assumptions [Table Text Block]</t>
  </si>
  <si>
    <t xml:space="preserve"> Year ended December 31, 2016 2015 Weighted average Risk free interest rate 1.11 % 1.46 % Expected life of options (in years) 4.5 4.5 Expected dividends 0 % 0 % Weighted average Volatility of stock price 93 % 117 %</t>
  </si>
  <si>
    <t>Note B - Factoring (Tables)</t>
  </si>
  <si>
    <t>Factoring Fees [Table Text Block]</t>
  </si>
  <si>
    <t xml:space="preserve"> Years Ended December 31, 2016 2015 Factoring fees $ 341,023 $ 383,629 </t>
  </si>
  <si>
    <t>Factored Accounts Receivable [Member]</t>
  </si>
  <si>
    <t xml:space="preserve"> Original Invoice Value Factored Amount Factored Balance due Year Ended December 31, 2016 Factored accounts receivable $ 214,556 $ 160,918 $ 53,638 Year Ended December 31, 2015 Factored accounts receivable $ 149,680 $ 112,259 $ 37,421 </t>
  </si>
  <si>
    <t>Note C - Fair Values of Financial Instruments (Tables)</t>
  </si>
  <si>
    <t>Fair Value, Liabilities Measured on Recurring Basis, Unobservable Input Reconciliation [Table Text Block]</t>
  </si>
  <si>
    <t xml:space="preserve"> Warrants issued Under October and November 2013 PI SPA (Note O2c) Fair value at January 1, 2016 $ 7,478 Gain on derivative (7,478 ) Value at December 31, 2016 (expired) $ - Warrant issued under September 2015 SPA (Note I) Fair value at January 1, 2016 $ 96,806 Gain on derivative (4,607 ) Transfer grant date fair value to additional paid-in-capital (92,199 ) Value at December 31, 2016 $ - Total warrant balance, December 31, 2016 $ - </t>
  </si>
  <si>
    <t>Note D- Concentration of Risk (Tables)</t>
  </si>
  <si>
    <t>Schedule of Revenue by Major Customers by Reporting Segments [Table Text Block]</t>
  </si>
  <si>
    <t xml:space="preserve"> Years Ended December 31, 2016 2015 Customer A 34 % * Customer B 12 % * Customer C * 37 %</t>
  </si>
  <si>
    <t>Schedules of Concentration of Risk, by Risk Factor [Table Text Block]</t>
  </si>
  <si>
    <t xml:space="preserve"> As of December 31, 2016 2015 Customer A 35 % * Customer C 56 % 62 % Customer D * 14 % Customer E * 11 %</t>
  </si>
  <si>
    <t>Note E - Inventory (Tables)</t>
  </si>
  <si>
    <t>Schedule of Inventory, Current [Table Text Block]</t>
  </si>
  <si>
    <t xml:space="preserve"> 2016 2015 Current Finished goods 381,762 66,475 Fabricated assemblies 83,666 102,170 Total current inventory $ 465,428 $ 168,645 </t>
  </si>
  <si>
    <t>Note F - Software Licenses and Rights (Tables)</t>
  </si>
  <si>
    <t>Software License Rights [Table Text Block]</t>
  </si>
  <si>
    <t xml:space="preserve"> 2016 2015 Current software license rights $ 1,560,000 $ 5,000,000 Non-current software license rights 10,598,411 7,000,000 Total software license rights $ 12,158,411 $ 12,000,000 </t>
  </si>
  <si>
    <t>Schedule of Finite-Lived Intangible Assets, Future Amortization Expense [Table Text Block]</t>
  </si>
  <si>
    <t xml:space="preserve"> Years ending December 31 2017 $ 1,560,000 2018 2,640,000 2019 3,000,000 2020 2,400,000 2021 1,200,000 Thereafter 1,358,411 </t>
  </si>
  <si>
    <t>Note G - Equipment and Leasehold Improvements (Tables)</t>
  </si>
  <si>
    <t>Property, Plant and Equipment [Table Text Block]</t>
  </si>
  <si>
    <t xml:space="preserve"> 2016 2015 Equipment $ 403,425 $ 398,910 Furniture and fixtures 162,067 139,779 Software 32,045 28,624 Leasehold improvements 23,403 53,948 620,940 621,261 Less accumulated depreciation and amortization (553,126 ) (557,384 ) Total $ 67,814 $ 63,877 </t>
  </si>
  <si>
    <t>Note H - Intangible Assets (Tables)</t>
  </si>
  <si>
    <t>Schedule of Finite-Lived Intangible Assets [Table Text Block]</t>
  </si>
  <si>
    <t xml:space="preserve"> 2016 2015 Gross Carrying Amount Accumulated Amortization Net Carrying Amount Gross Carrying Amount Accumulated Amortization Net Carrying Amount Patents and patents pending $ 287,248 $ (153,116 ) $ 134,132 $ 287,248 $ (139,510 ) $ 147,738 Total $ 287,248 $ (153,116 ) $ 134,132 $ 287,248 $ (139,510 ) $ 147,738 </t>
  </si>
  <si>
    <t>Note J - Accrued Liabilities (Tables)</t>
  </si>
  <si>
    <t>Schedule of Accrued Liabilities [Table Text Block]</t>
  </si>
  <si>
    <t xml:space="preserve"> 2016 2015 Compensation $ 66,152 $ 78,016 Compensated absences 154,368 113,996 Accrued legal and accounting fees 79,633 141,000 Sales tax payable 26,988 48,255 Other 8,182 111,800 Total $ 335,323 $ 493,067 </t>
  </si>
  <si>
    <t>Note N - Commitments and Contingencies (Tables)</t>
  </si>
  <si>
    <t>Schedule of Future Minimum Rental Payments for Operating Leases [Table Text Block]</t>
  </si>
  <si>
    <t xml:space="preserve"> Years ending December 31, 2017 165,111 2018 103,829 $ 268,940 </t>
  </si>
  <si>
    <t>Note O - Equity (Tables)</t>
  </si>
  <si>
    <t>Schedule of Stockholders' Equity Note, Warrants or Rights [Table Text Block]</t>
  </si>
  <si>
    <t xml:space="preserve"> Total Warrants Weighted average exercise price Weighted average remaining life (in years) Aggregate intrinsic value Outstanding, as of January 1, 2015 1,587,266 4.44 3.91 Granted 117,362 3.16 Exercised — — Forfeited — — Expired — — Outstanding, as of December 31, 2015 1,704,628 4.40 3.02 — Granted — — Exercised — — Forfeited — — Expired (444,548 ) 6.00 Outstanding, as of December 31, 2016 1,260,080 3.84 2.78 — Vested or expected to vest at December 31, 2016 1,260,080 3.84 2.78 — Exercisable at December 31, 2016 1,260,080 3.84 2.78 — </t>
  </si>
  <si>
    <t>Note P - Stock Options (Tables)</t>
  </si>
  <si>
    <t>Schedule of Share-based Compensation, Stock Options, Activity [Table Text Block]</t>
  </si>
  <si>
    <t xml:space="preserve"> Number of Options Weighted average exercise Weighted average remaining life Aggregate intrinsic 1999 Plan 2004 Plan 2015 Plan Non Plan Total price (in years) value Outstanding, as of December 31, 2014 20,834 136,276 — 184,167 341,277 $ 4.32 Granted — — — 119,000 119,000 2.16 Exercised — — — — — Forfeited — (3,473 ) — (38,531 ) (42,004 ) 3.72 Expired — (47,795 ) — (5,548 ) (53,343 ) 3.00 Outstanding, as of December 31, 2015 20,834 85,008 — 259,088 364,930 $ 3.87 4.57 $ 240 Granted — — 27,087 — 27,087 2.74 Exercised — — — — — Forfeited — — (2,084 ) (8,335 ) (10,419 ) 2.16 Expired (20,834 ) (15,628 ) — (3,473 ) (39,935 ) 2.50 Outstanding, as of December 31, 2016 — 69,380 25,003 247,280 341,663 $ 3.99 4.23 $ 53,936 Vested or expected to vest at December 31, 2016 307,164 $ 4.16 4.04 $ 41,816 Exercisable at December 31, 2016 216,566 $ 4.56 3.51 $ 17,367 </t>
  </si>
  <si>
    <t>Share-based Compensation Arrangement by Share-based Payment Award, Options, Vested and Expected to Vest, Outstanding and Exercisable [Table Text Block]</t>
  </si>
  <si>
    <t xml:space="preserve"> Options Outstanding Options Exercisable Range of exercise prices Number of shares Weighted average exercise price Weighted average remaining life (in years) Number exercisable Weighted average exercise price $ 1.90 - 3.00 122,485 $ 2.24 5.81 34,815 $ 2.15 3.01 - 5.00 197,927 4.47 3.66 160,500 4.41 5.01 - 11.04 21,251 9.67 0.72 21,251 9.67 $ 1.90 - 11.04 341,663 216,566 </t>
  </si>
  <si>
    <t>Note Q - Income Taxes (Tables)</t>
  </si>
  <si>
    <t>Schedule of Deferred Tax Assets and Liabilities [Table Text Block]</t>
  </si>
  <si>
    <t xml:space="preserve"> 2016 2015 Current asset: Accrued compensation $ 67,000 $ 75,000 Accounts receivable allowance 202,000 5,000 Non-current asset (liability): Stock-based compensation 360,000 258,000 Basis differences in fixed assets (8,000 ) (16,000 ) Basis differences in intangible assets 60,000 55,000 Net operating loss and credit carryforwards 18,597,000 17,994,000 Valuation allowances (19,278,000 ) (18,371,000 ) $ — $ — </t>
  </si>
  <si>
    <t>Schedule of Effective Income Tax Rate Reconciliation [Table Text Block]</t>
  </si>
  <si>
    <t xml:space="preserve"> 2016 2015 Federal statutory income tax rate 34 % 34 % Permanent differences — — ) Effect of net operating loss (34 ) (34 ) Effective tax rate — % — %</t>
  </si>
  <si>
    <t>Note S - Earnings Per Share (EPS) (Tables)</t>
  </si>
  <si>
    <t>Schedule of Earnings Per Share, Basic and Diluted [Table Text Block]</t>
  </si>
  <si>
    <t xml:space="preserve"> 2016 2015 Basic Numerator: Loss from continuing operations $ (4,189,704 ) $ (1,857,306 ) Convertible preferred stock dividends (802,500 ) (133,851 ) Net loss available to common stockholders (basic and diluted EPS) $ (4,992,204 ) $ (1,991,157 )</t>
  </si>
  <si>
    <t>Schedule of Antidilutive Securities Excluded from Computation of Earnings Per Share [Table Text Block]</t>
  </si>
  <si>
    <t xml:space="preserve"> Years ended December 31, 2016 2015 Preferred stock 5,416,667 859,095 Stock options 17,657 4,639 Warrants 1,018 - Potentially dilutive securities 5,435,342 863,734 Years ended December 31, 2016 2015 Stock options 235,845 236,528 Warrants 1,212,163 1,704,618 Total 1,448,008 1,941,146 </t>
  </si>
  <si>
    <t>Note A - The Company and Summary of Significant Accounting Policies (Details Textual)</t>
  </si>
  <si>
    <t>Dec. 29, 2016</t>
  </si>
  <si>
    <t>Feb. 03, 2015</t>
  </si>
  <si>
    <t>Dec. 31, 2016USD ($)shares</t>
  </si>
  <si>
    <t>Dec. 31, 2015USD ($)shares</t>
  </si>
  <si>
    <t>Dec. 31, 2014USD ($)</t>
  </si>
  <si>
    <t>Retained Earnings (Accumulated Deficit)</t>
  </si>
  <si>
    <t>Cash and Cash Equivalents, at Carrying Value</t>
  </si>
  <si>
    <t>Operational Costs Per Month</t>
  </si>
  <si>
    <t>Allowance for Doubtful Accounts Receivable, Noncurrent</t>
  </si>
  <si>
    <t>Percentage of Remaining Balance Owned Reserved</t>
  </si>
  <si>
    <t>24.00%</t>
  </si>
  <si>
    <t>Advertising Expense</t>
  </si>
  <si>
    <t>Share-based Compensation Arrangement by Share-based Payment Award, Options, Grants in Period, Gross | shares</t>
  </si>
  <si>
    <t>Minimum [Member]</t>
  </si>
  <si>
    <t>Share-based Compensation Arrangement by Share-based Payment Award, Award Vesting Period</t>
  </si>
  <si>
    <t>3 years</t>
  </si>
  <si>
    <t>Maximum [Member]</t>
  </si>
  <si>
    <t>4 years</t>
  </si>
  <si>
    <t>Licensing Agreements [Member]</t>
  </si>
  <si>
    <t>Finite-Lived Intangible Asset, Useful Life</t>
  </si>
  <si>
    <t>10 years</t>
  </si>
  <si>
    <t>Stockholders' Equity Note, Stock Split, Conversion Ratio</t>
  </si>
  <si>
    <t>Note A - The Company and Summary of Significant Accounting Policies - Summary of Accounts Receivable (Details) - USD ($)</t>
  </si>
  <si>
    <t>Accounts receivable - current</t>
  </si>
  <si>
    <t>Accounts receivable - non current</t>
  </si>
  <si>
    <t>Allowance for doubtful accounts - current</t>
  </si>
  <si>
    <t>Allowance for doubtful accounts - non current</t>
  </si>
  <si>
    <t>Accounts receivable, net of allowances for doubtful accounts</t>
  </si>
  <si>
    <t>Note A - The Company and Summary of Significant Accounting Policies - Allowance for Doubtful Accounts (Details) - Allowance for Doubtful Accounts [Member] - USD ($)</t>
  </si>
  <si>
    <t>Balance at beginning of year</t>
  </si>
  <si>
    <t>Charges to costs and expenses</t>
  </si>
  <si>
    <t>Deductions from reserves</t>
  </si>
  <si>
    <t>Balance at end of year</t>
  </si>
  <si>
    <t>Note A - The Company and Summary of Significant Accounting Policies - Estimated Useful Lives for Depreciation and Amortization (Details)</t>
  </si>
  <si>
    <t>Equipment [Member] | Minimum [Member]</t>
  </si>
  <si>
    <t>Property, Plant, and Equipment (Year)</t>
  </si>
  <si>
    <t>Equipment [Member] | Maximum [Member]</t>
  </si>
  <si>
    <t>5 years</t>
  </si>
  <si>
    <t>Furniture and Fixtures [Member]</t>
  </si>
  <si>
    <t>Furniture and Fixtures [Member] | Minimum [Member]</t>
  </si>
  <si>
    <t>Furniture and Fixtures [Member] | Maximum [Member]</t>
  </si>
  <si>
    <t>Software Development [Member] | Minimum [Member]</t>
  </si>
  <si>
    <t>Software Development [Member] | Maximum [Member]</t>
  </si>
  <si>
    <t>Leasehold Improvements [Member]</t>
  </si>
  <si>
    <t>Property, Plant, and Equipment, useful life</t>
  </si>
  <si>
    <t>life or lease term</t>
  </si>
  <si>
    <t>Note A - The Company and Summary of Significant Accounting Policies - Share-based Compensation Expenses for Continuing Operations (Details) - USD ($)</t>
  </si>
  <si>
    <t>Share-based compensation expense</t>
  </si>
  <si>
    <t>Selling, General and Administrative Expenses [Member]</t>
  </si>
  <si>
    <t>Research and Development Expense [Member]</t>
  </si>
  <si>
    <t>Note A - The Company and Summary of Significant Accounting Policies - Valuation Assumptions for Stock Options (Details)</t>
  </si>
  <si>
    <t>Weighted average Risk free interest rate</t>
  </si>
  <si>
    <t>1.11%</t>
  </si>
  <si>
    <t>1.46%</t>
  </si>
  <si>
    <t>Expected life of options (in years) (Year)</t>
  </si>
  <si>
    <t>4 years 182 days</t>
  </si>
  <si>
    <t>Expected dividends</t>
  </si>
  <si>
    <t>0.00%</t>
  </si>
  <si>
    <t>Weighted average Volatility of stock price</t>
  </si>
  <si>
    <t>93.00%</t>
  </si>
  <si>
    <t>117.00%</t>
  </si>
  <si>
    <t>Note B - Factoring (Details Textual)</t>
  </si>
  <si>
    <t>1 Months Ended</t>
  </si>
  <si>
    <t>Dec. 31, 2011</t>
  </si>
  <si>
    <t>Factoring Arrangement Term</t>
  </si>
  <si>
    <t>2 years</t>
  </si>
  <si>
    <t>Factoring Fees Percent</t>
  </si>
  <si>
    <t>2.75%</t>
  </si>
  <si>
    <t>21.00%</t>
  </si>
  <si>
    <t>Geographic Distribution, Foreign [Member]</t>
  </si>
  <si>
    <t>Percentage Of Accounts Receivable Remitted By Factor</t>
  </si>
  <si>
    <t>35.00%</t>
  </si>
  <si>
    <t>Geographic Distribution, Domestic [Member]</t>
  </si>
  <si>
    <t>75.00%</t>
  </si>
  <si>
    <t>Note B - Factoring - Due From Factor (Details) - USD ($)</t>
  </si>
  <si>
    <t>Original invoice value</t>
  </si>
  <si>
    <t>Factored amount</t>
  </si>
  <si>
    <t>Factored balance due</t>
  </si>
  <si>
    <t>Note B - Factoring - Fees (Details) - USD ($)</t>
  </si>
  <si>
    <t>Factoring fees</t>
  </si>
  <si>
    <t>Note C - Fair Values of Financial Instruments - Fair Value Measurements Using Significant Unobservable Inputs (Details) - USD ($)</t>
  </si>
  <si>
    <t>Value at December 31, 2016</t>
  </si>
  <si>
    <t>Warrants Issued Under PISPA [Member]</t>
  </si>
  <si>
    <t>Fair value</t>
  </si>
  <si>
    <t>Gain on derivative</t>
  </si>
  <si>
    <t>Warrant Issued Under September 2015 SPA [Member]</t>
  </si>
  <si>
    <t>Transfer grant date fair value to additional paid-in-capital</t>
  </si>
  <si>
    <t>Note D- Concentration of Risk (Details Textual) - USD ($)</t>
  </si>
  <si>
    <t>Cash, Uninsured Amount</t>
  </si>
  <si>
    <t>Accounts Receivable, Net</t>
  </si>
  <si>
    <t>Customer C [Member]</t>
  </si>
  <si>
    <t>Note D - Concentration of Risk - Revenue Concentration Risk by Major Customer (Details) - Sales Revenue, Net [Member] - Customer Concentration Risk [Member]</t>
  </si>
  <si>
    <t>Customer A [Member]</t>
  </si>
  <si>
    <t>Percentage of revenues</t>
  </si>
  <si>
    <t>34.00%</t>
  </si>
  <si>
    <t>[1]</t>
  </si>
  <si>
    <t>Customer B [Member]</t>
  </si>
  <si>
    <t>12.00%</t>
  </si>
  <si>
    <t>37.00%</t>
  </si>
  <si>
    <t>Less than 10% of total revenue</t>
  </si>
  <si>
    <t>Note D - Concentration of Risk - Accounts Receivable Concentration Risk by Major Customer (Details) - Accounts Receivable [Member] - Customer Concentration Risk [Member]</t>
  </si>
  <si>
    <t>Accounts receivable, concentration</t>
  </si>
  <si>
    <t>56.00%</t>
  </si>
  <si>
    <t>62.00%</t>
  </si>
  <si>
    <t>14.00%</t>
  </si>
  <si>
    <t>Customer D [Member]</t>
  </si>
  <si>
    <t>11.00%</t>
  </si>
  <si>
    <t>Less than 10% of total accounts receivable</t>
  </si>
  <si>
    <t>Note E - Inventory (Details Textual)</t>
  </si>
  <si>
    <t>Dec. 31, 2016USD ($)</t>
  </si>
  <si>
    <t>December 31, 2015 [Member] | Reclassification from Finished Goods Inventory to Software License Rights [Member]</t>
  </si>
  <si>
    <t>Prior Period Reclassification Adjustment</t>
  </si>
  <si>
    <t>Note E - Inventory - Components of Inventory (Details) - USD ($)</t>
  </si>
  <si>
    <t>Finished goods</t>
  </si>
  <si>
    <t>Fabricated assemblies</t>
  </si>
  <si>
    <t>Total current inventory</t>
  </si>
  <si>
    <t>Note F - Software Licenses and Rights (Details Textual) - USD ($)</t>
  </si>
  <si>
    <t>Nov. 11, 2015</t>
  </si>
  <si>
    <t>Software License Rights, Current</t>
  </si>
  <si>
    <t>License Costs</t>
  </si>
  <si>
    <t>Payments to Acquire Software</t>
  </si>
  <si>
    <t>Amortization of Intangible Assets</t>
  </si>
  <si>
    <t>Payments to Acquire Intangible Assets</t>
  </si>
  <si>
    <t>Software License Rights [Member]</t>
  </si>
  <si>
    <t>Note F - Software Licenses and Rights - Summary of Software License Rights (Details) - USD ($)</t>
  </si>
  <si>
    <t>Total software license rights</t>
  </si>
  <si>
    <t>Note F - Software Licenses and Rights - Amortization Expens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G - Equipment and Leasehold Improvements (Details Textual) - USD ($)</t>
  </si>
  <si>
    <t>Depreciation, Depletion and Amortization, Nonproduction</t>
  </si>
  <si>
    <t>Note G - Equipment and Leasehold Improvements - Summary of Equipment and Leasehold Improvements (Details) - USD ($)</t>
  </si>
  <si>
    <t>Property, plant, and equipment, gross</t>
  </si>
  <si>
    <t>Less accumulated depreciation and amortization</t>
  </si>
  <si>
    <t>Equipment [Member]</t>
  </si>
  <si>
    <t>Software Development [Member]</t>
  </si>
  <si>
    <t>Note H - Intangible Assets (Details Textual) - USD ($)</t>
  </si>
  <si>
    <t>Research, Development, and Engineering Expense [Member]</t>
  </si>
  <si>
    <t>Note H - Intangible Assets - Summary of Intangible Assets (Details) - USD ($)</t>
  </si>
  <si>
    <t>Gross carrying amount</t>
  </si>
  <si>
    <t>Accumulated amortization</t>
  </si>
  <si>
    <t>Net carrying amount</t>
  </si>
  <si>
    <t>Patents [Member]</t>
  </si>
  <si>
    <t>Note I - Note Payable (Details Textual) - USD ($)</t>
  </si>
  <si>
    <t>Sep. 23, 2015</t>
  </si>
  <si>
    <t>Mar. 09, 2015</t>
  </si>
  <si>
    <t>Oct. 31, 2015</t>
  </si>
  <si>
    <t>Oct. 29, 2015</t>
  </si>
  <si>
    <t>Class of Warrant or Right, Number of Securities Called by Warrants or Rights</t>
  </si>
  <si>
    <t>Class of Warrant or Right, Exercise Price of Warrants or Rights</t>
  </si>
  <si>
    <t>Term Of Warrant</t>
  </si>
  <si>
    <t>1 year</t>
  </si>
  <si>
    <t>Warrants and Rights Outstanding</t>
  </si>
  <si>
    <t>Share-based Compensation Arrangement by Share-based Payment Award, Fair Value Assumptions, Expected Dividend Rate</t>
  </si>
  <si>
    <t>Initial Conversion Price</t>
  </si>
  <si>
    <t>September 2015 Warrants [Member]</t>
  </si>
  <si>
    <t>Debt Instrument, Unamortized Discount</t>
  </si>
  <si>
    <t>Fair Value Adjustment of Warrants</t>
  </si>
  <si>
    <t>Fair Value Assumptions, Risk Free Interest Rate</t>
  </si>
  <si>
    <t>1.47%</t>
  </si>
  <si>
    <t>Fair Value Assumptions, Expected Term</t>
  </si>
  <si>
    <t>Fair Value Assumptions, Expected Volatility Rate</t>
  </si>
  <si>
    <t>115.70%</t>
  </si>
  <si>
    <t>Promissory Note [Member]</t>
  </si>
  <si>
    <t>Debt Instrument, Term</t>
  </si>
  <si>
    <t>210 days</t>
  </si>
  <si>
    <t>Proceeds from Issuance of Debt</t>
  </si>
  <si>
    <t>Debt Instrument, Discount Rate</t>
  </si>
  <si>
    <t>20.00%</t>
  </si>
  <si>
    <t>Debt Instrument, Interest Rate, Stated Percentage</t>
  </si>
  <si>
    <t>Note J - Accrued Liabilities - Summary of Accrued Liabilities (Details) - USD ($)</t>
  </si>
  <si>
    <t>Compensation</t>
  </si>
  <si>
    <t>Compensated absences</t>
  </si>
  <si>
    <t>Accrued legal and accounting fees</t>
  </si>
  <si>
    <t>Sales tax payable</t>
  </si>
  <si>
    <t>Other</t>
  </si>
  <si>
    <t>Note K - Related Party (Details Textual) - USD ($)</t>
  </si>
  <si>
    <t>Nov. 18, 2016</t>
  </si>
  <si>
    <t>Nov. 11, 2016</t>
  </si>
  <si>
    <t>Share Price</t>
  </si>
  <si>
    <t>Proceeds from Issuance of Common Stock</t>
  </si>
  <si>
    <t>Director [Member]</t>
  </si>
  <si>
    <t>Software License, Total</t>
  </si>
  <si>
    <t>Noncontrolling Interest, Ownership Percentage by Noncontrolling Owners</t>
  </si>
  <si>
    <t>17.20%</t>
  </si>
  <si>
    <t>Wong Kwok Fong [Member]</t>
  </si>
  <si>
    <t>Stock Issued During Period, Shares, New Issues</t>
  </si>
  <si>
    <t>Note L - Deferred Revenue (Details Textual) - USD ($)</t>
  </si>
  <si>
    <t>Maintenance Contracts [Member]</t>
  </si>
  <si>
    <t>Deferred Revenue, Current</t>
  </si>
  <si>
    <t>Note M - Segment Information (Details Textual)</t>
  </si>
  <si>
    <t>Number of Reportable Segments</t>
  </si>
  <si>
    <t>Geographic Concentration Risk [Member] | Sales Revenue, Net [Member] | North America [Member]</t>
  </si>
  <si>
    <t>Concentration Risk, Percentage</t>
  </si>
  <si>
    <t>78.00%</t>
  </si>
  <si>
    <t>51.00%</t>
  </si>
  <si>
    <t>Note N - Commitments and Contingencies (Details Textual) - USD ($)</t>
  </si>
  <si>
    <t>Mar. 13, 2014</t>
  </si>
  <si>
    <t>Life South [Member]</t>
  </si>
  <si>
    <t>Loss Contingency, Damages Sought, Value</t>
  </si>
  <si>
    <t>Operating Leases, Rent Expense</t>
  </si>
  <si>
    <t>Note N - Commitments and Contingencies - Future Minimum Rental Commitments of Non-cancelable Operating Leases (Details)</t>
  </si>
  <si>
    <t>Note O - Equity (Details Textual)</t>
  </si>
  <si>
    <t>Dec. 13, 2016USD ($)$ / sharesshares</t>
  </si>
  <si>
    <t>Nov. 18, 2016USD ($)$ / sharesshares</t>
  </si>
  <si>
    <t>Nov. 11, 2016USD ($)shares</t>
  </si>
  <si>
    <t>Nov. 11, 2015USD ($)$ / sharesshares</t>
  </si>
  <si>
    <t>Oct. 29, 2015USD ($)$ / sharesshares</t>
  </si>
  <si>
    <t>Mar. 09, 2015USD ($)$ / sharesshares</t>
  </si>
  <si>
    <t>Nov. 13, 2014USD ($)$ / sharesshares</t>
  </si>
  <si>
    <t>Nov. 08, 2013USD ($)$ / sharesshares</t>
  </si>
  <si>
    <t>Oct. 25, 2013shares</t>
  </si>
  <si>
    <t>Nov. 30, 2016$ / shares</t>
  </si>
  <si>
    <t>Nov. 30, 2015$ / shares</t>
  </si>
  <si>
    <t>Oct. 31, 2015$ / shares</t>
  </si>
  <si>
    <t>Sep. 23, 2015shares</t>
  </si>
  <si>
    <t>Preferred Stock, Shares Authorized | shares</t>
  </si>
  <si>
    <t>Preferred Stock, Par or Stated Value Per Share | $ / shares</t>
  </si>
  <si>
    <t>Share Price | $ / shares</t>
  </si>
  <si>
    <t>Proceeds from Issuance of Convertible Preferred Stock</t>
  </si>
  <si>
    <t>Dividends Payable</t>
  </si>
  <si>
    <t>Payments of Stock Issuance Costs</t>
  </si>
  <si>
    <t>Class of Warrant or Right, Number of Securities Called by Warrants or Rights | shares</t>
  </si>
  <si>
    <t>Class of Warrant or Right, Exercise Price of Warrants or Rights | $ / shares</t>
  </si>
  <si>
    <t>Stock Issued During Period, Value, New Issues</t>
  </si>
  <si>
    <t>Fair Value, Measurement with Unobservable Inputs Reconciliations, Recurring Basis, Liability Value</t>
  </si>
  <si>
    <t>Stock Issued During Period, Value, Issued for Services</t>
  </si>
  <si>
    <t>Class of Warrant or Right, Nonemployee Compensation Expense</t>
  </si>
  <si>
    <t>Share-based Compensation Arrangement by Share-based Payment Award, Options, Exercises in Period | shares</t>
  </si>
  <si>
    <t>Consultancy Firm [Member]</t>
  </si>
  <si>
    <t>Stock Issued During Period, Shares, Issued for Services | shares</t>
  </si>
  <si>
    <t>Stock Issued During Period, Shares, Share-based Compensation, Net of Forfeitures | shares</t>
  </si>
  <si>
    <t>Stock Granted, Value, Share-based Compensation, Net of Forfeitures</t>
  </si>
  <si>
    <t>Chief Executive Officer [Member]</t>
  </si>
  <si>
    <t>Fair Value, Measurement with Unobservable Inputs Reconciliation, Recurring Basis, Liability, Issuances</t>
  </si>
  <si>
    <t>Fair Value, Measurement with Unobservable Inputs Reconciliation, Recurring Basis, Liability, Gain (Loss) Included in Earnings</t>
  </si>
  <si>
    <t>Warrants Issued Under PISPA [Member] | Fair Value, Inputs, Level 3 [Member]</t>
  </si>
  <si>
    <t>Private Investor SPA [Member]</t>
  </si>
  <si>
    <t>Stock Issued During Period, Shares, New Issues | shares</t>
  </si>
  <si>
    <t>Proceeds from Issuance of Private Placement</t>
  </si>
  <si>
    <t>Preferred Stock, Shares Outstanding | shares</t>
  </si>
  <si>
    <t>Initial Conversion Price | $ / shares</t>
  </si>
  <si>
    <t>Preferred Stock, Dividend Rate, Percentage</t>
  </si>
  <si>
    <t>6.00%</t>
  </si>
  <si>
    <t>Period Preceding the Dividend Payment Date</t>
  </si>
  <si>
    <t>10 days</t>
  </si>
  <si>
    <t>Liquidation Value Per Share | $ / shares</t>
  </si>
  <si>
    <t>Preferred Stock, Shares Issued | shares</t>
  </si>
  <si>
    <t>Convertible Preferred Stock [Member] | Series A-1 Shares [Member] | Maximum [Member]</t>
  </si>
  <si>
    <t>Maximum Ownership as a Result of Conversion</t>
  </si>
  <si>
    <t>9.99%</t>
  </si>
  <si>
    <t>2.50%</t>
  </si>
  <si>
    <t>Convertible Preferred Stock [Member] | Series B-1 Shares [Member] | Maximum [Member]</t>
  </si>
  <si>
    <t>Common Stock [Member] | Private Investor SPA [Member]</t>
  </si>
  <si>
    <t>Warrant [Member] | Fair Value, Inputs, Level 3 [Member]</t>
  </si>
  <si>
    <t>Fair Value, Measurement with Unobservable Inputs Reconciliation, Liability, Transfers out of Level 3</t>
  </si>
  <si>
    <t>1.66%</t>
  </si>
  <si>
    <t>Fair Value Assumptions, Expected Dividend Rate</t>
  </si>
  <si>
    <t>Warrant [Member] | Private Investor SPA [Member]</t>
  </si>
  <si>
    <t>Placement Agent Warrants [Member]</t>
  </si>
  <si>
    <t>Commissions and Fees, Percent of Gross Proceeds</t>
  </si>
  <si>
    <t>8.00%</t>
  </si>
  <si>
    <t>Note O - Equity - Summary of Warrant Activity (Details) - $ / shares</t>
  </si>
  <si>
    <t>Dec. 31, 2014</t>
  </si>
  <si>
    <t>Total warrants (in shares)</t>
  </si>
  <si>
    <t>Weighted average exercise price (in dollars per share)</t>
  </si>
  <si>
    <t>Weighted average remaining contractual life (Year)</t>
  </si>
  <si>
    <t>2 years 284 days</t>
  </si>
  <si>
    <t>3 years 7 days</t>
  </si>
  <si>
    <t>3 years 332 days</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Vested or expected to vest at December 31, 2016 (in shares)</t>
  </si>
  <si>
    <t>Vested or expected to vest at December 31, 2016 (in dollars per share)</t>
  </si>
  <si>
    <t>Vested or expected to vest at December 31, 2016 (Year)</t>
  </si>
  <si>
    <t>Exercisable at December 31, 2016 (in shares)</t>
  </si>
  <si>
    <t>Exercisable at December 31, 2016 (in dollars per share)</t>
  </si>
  <si>
    <t>Exercisable at December 31, 2016 (Year)</t>
  </si>
  <si>
    <t>Note P - Stock Options (Details Textual) - USD ($)</t>
  </si>
  <si>
    <t>Jan. 27, 2016</t>
  </si>
  <si>
    <t>Oct. 12, 2004</t>
  </si>
  <si>
    <t>Aug. 31, 2009</t>
  </si>
  <si>
    <t>Share-based Compensation Arrangement by Share-based Payment Award, Options, Outstanding, Weighted Average Remaining Contractual Term</t>
  </si>
  <si>
    <t>4 years 83 days</t>
  </si>
  <si>
    <t>4 years 208 days</t>
  </si>
  <si>
    <t>Share-based Compensation Arrangement by Share-based Payment Award, Options, Exercisable, Number</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65 days</t>
  </si>
  <si>
    <t>In The Money Options [Member]</t>
  </si>
  <si>
    <t>The1999 Stock Option Plan [Member]</t>
  </si>
  <si>
    <t>Common Stock, Capital Shares Reserved for Future Issuance</t>
  </si>
  <si>
    <t>The1999 Stock Option Plan [Member] | Nonstatutory Stock [Member]</t>
  </si>
  <si>
    <t>The1999 Stock Option Plan [Member] | Minimum [Member]</t>
  </si>
  <si>
    <t>Share-based Compensation Arrangement by Share-based Payment Award, Purchase Price of Common Stock, Percent</t>
  </si>
  <si>
    <t>85.00%</t>
  </si>
  <si>
    <t>The2004 Stock Option Plan [Member]</t>
  </si>
  <si>
    <t>The2004 Stock Option Plan [Member] | Minimum [Member]</t>
  </si>
  <si>
    <t>The 2015 Equity Incentive Plan [Member]</t>
  </si>
  <si>
    <t>Share-based Compensation Arrangement by Share-based Payment Award, Expiration Period</t>
  </si>
  <si>
    <t>The 2015 Equity Incentive Plan [Member] | Minimum [Member]</t>
  </si>
  <si>
    <t>100.00%</t>
  </si>
  <si>
    <t>The 2015 Equity Incentive Plan [Member] | Maximum [Member]</t>
  </si>
  <si>
    <t>110.00%</t>
  </si>
  <si>
    <t>Note P - Stock Options - Option Activity (Details) - USD ($)</t>
  </si>
  <si>
    <t>Outstanding (in shares)</t>
  </si>
  <si>
    <t>Outstanding, weighted average exercise price (in dollars per share)</t>
  </si>
  <si>
    <t>Outstanding, weighted average remaining life (Year)</t>
  </si>
  <si>
    <t>Outstanding, aggregate intrinsic value</t>
  </si>
  <si>
    <t>Vested or expected, weighted average exercise price (in dollars per share)</t>
  </si>
  <si>
    <t>Vested or expected to vest, weighted average remaining life (Year)</t>
  </si>
  <si>
    <t>4 years 14 days</t>
  </si>
  <si>
    <t>Vested or expected to vest, aggregate intrinsic value</t>
  </si>
  <si>
    <t>Options exercisable, weighted average exercise price (in dollars per share)</t>
  </si>
  <si>
    <t>Exercisable, weighted average remaining life (Year)</t>
  </si>
  <si>
    <t>3 years 186 days</t>
  </si>
  <si>
    <t>Exercisable, aggregate intrinsic value</t>
  </si>
  <si>
    <t>Non Plan [Member]</t>
  </si>
  <si>
    <t>Note P - Stock Options - Options Outstanding and Exercisable (Details)</t>
  </si>
  <si>
    <t>Dec. 31, 2016$ / sharesshares</t>
  </si>
  <si>
    <t>Range of exercise prices, lower range (in dollars per share)</t>
  </si>
  <si>
    <t>Range of exercise prices, upper range (in dollars per share)</t>
  </si>
  <si>
    <t>Options outstanding (in shares) | shares</t>
  </si>
  <si>
    <t>Options exercisable (in shares) | shares</t>
  </si>
  <si>
    <t>Exercise Price Range 1 [Member]</t>
  </si>
  <si>
    <t>Options outstanding, weighted average exercise price (in dollars per share)</t>
  </si>
  <si>
    <t>Options outstanding, weighted average remaining remaining life (Year)</t>
  </si>
  <si>
    <t>5 years 295 days</t>
  </si>
  <si>
    <t>Exercise Price Range 2 [Member]</t>
  </si>
  <si>
    <t>3 years 240 days</t>
  </si>
  <si>
    <t>Exercise Price Range 3 [Member]</t>
  </si>
  <si>
    <t>262 days</t>
  </si>
  <si>
    <t>Note Q - Income Taxes (Details Textual) - USD ($)</t>
  </si>
  <si>
    <t>Income Tax Expense (Benefit)</t>
  </si>
  <si>
    <t>Unrecognized Tax Benefits, Income Tax Penalties and Interest Accrued</t>
  </si>
  <si>
    <t>Earliest Tax Year [Member]</t>
  </si>
  <si>
    <t>Open Tax Year</t>
  </si>
  <si>
    <t>Latest Tax Year [Member]</t>
  </si>
  <si>
    <t>Domestic Tax Authority [Member]</t>
  </si>
  <si>
    <t>Operating Loss Carryforwards</t>
  </si>
  <si>
    <t>State and Local Jurisdiction [Member]</t>
  </si>
  <si>
    <t>Note Q - Income Taxes - Components of Deferred Taxes (Details) - USD ($)</t>
  </si>
  <si>
    <t>Current asset:</t>
  </si>
  <si>
    <t>Accrued compensation</t>
  </si>
  <si>
    <t>Accounts receivable allowance</t>
  </si>
  <si>
    <t>Stock-based compensation</t>
  </si>
  <si>
    <t>Basis differences in fixed assets</t>
  </si>
  <si>
    <t>Basis differences in intangible assets</t>
  </si>
  <si>
    <t>Net operating loss and credit carryforwards</t>
  </si>
  <si>
    <t>Valuation allowances</t>
  </si>
  <si>
    <t>Note Q - Income Taxes - Reconciliation of the Effective Income Tax Rate to US Federal Statutory Income Tax Rate (Details)</t>
  </si>
  <si>
    <t>Federal statutory income tax rate</t>
  </si>
  <si>
    <t>Permanent differences</t>
  </si>
  <si>
    <t>Effect of net operating loss</t>
  </si>
  <si>
    <t>(34.00%)</t>
  </si>
  <si>
    <t>Effective tax rate</t>
  </si>
  <si>
    <t>Note R - Profit Sharing Plan (Details Textual) - USD ($) $ in Thousands</t>
  </si>
  <si>
    <t>Defined Contribution Plan, Employer Discretionary Contribution Amount</t>
  </si>
  <si>
    <t>Note S - Earnings Per Share (EPS) - Reconciliation of Numerator of Basic and Diluted EPS Calculations (Details) - USD ($)</t>
  </si>
  <si>
    <t>Basic Numerator:</t>
  </si>
  <si>
    <t>Loss from continuing operations</t>
  </si>
  <si>
    <t>Net loss available to common stockholders (basic and diluted EPS)</t>
  </si>
  <si>
    <t>Note S - Earnings Per Share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T - Subsequent Events (Details Textual) - $ / shares</t>
  </si>
  <si>
    <t>Mar. 16, 2017</t>
  </si>
  <si>
    <t>Mar. 15, 2017</t>
  </si>
  <si>
    <t>Share-based Compensation Arrangements by Share-based Payment Award, Options, Grants in Period, Weighted Average Exercise Price</t>
  </si>
  <si>
    <t>Stock Issued During Period, Shares, Share-based Compensation, Net of Forfeitures</t>
  </si>
  <si>
    <t>Subsequent Event [Member]</t>
  </si>
  <si>
    <t>Share-based Compensation Arrangement by Share-based Payment Award, Options, Grants in Period, Net of Forfeitures</t>
  </si>
  <si>
    <t>Subsequent Event [Member] | Employee Stock Option [Member]</t>
  </si>
  <si>
    <t>7 years</t>
  </si>
  <si>
    <t>Subsequent Event [Member] | Director [Member]</t>
  </si>
  <si>
    <t>Subsequent Event [Member] | Four Members of the Board of Directors [Member]</t>
  </si>
  <si>
    <t>Subsequent Event [Member] | Four Members of the Board of Directors [Member] | Employee Stock Optio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096920</v>
      </c>
    </row>
    <row r="13" spans="1:4">
      <c r="A13" s="4" t="s">
        <v>21</v>
      </c>
      <c r="D13" s="6" t="n">
        <v>1562968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61307</v>
      </c>
      <c r="C3" s="6" t="n">
        <v>4321078</v>
      </c>
    </row>
    <row r="4" spans="1:3">
      <c r="A4" s="4" t="s">
        <v>37</v>
      </c>
      <c r="B4" s="5" t="n">
        <v>1563246</v>
      </c>
      <c r="C4" s="5" t="n">
        <v>3391405</v>
      </c>
    </row>
    <row r="5" spans="1:3">
      <c r="A5" s="4" t="s">
        <v>38</v>
      </c>
      <c r="B5" s="5" t="n">
        <v>53638</v>
      </c>
      <c r="C5" s="5" t="n">
        <v>37421</v>
      </c>
    </row>
    <row r="6" spans="1:3">
      <c r="A6" s="4" t="s">
        <v>39</v>
      </c>
      <c r="B6" s="5" t="n">
        <v>465428</v>
      </c>
      <c r="C6" s="5" t="n">
        <v>168645</v>
      </c>
    </row>
    <row r="7" spans="1:3">
      <c r="A7" s="4" t="s">
        <v>40</v>
      </c>
      <c r="B7" s="5" t="n">
        <v>1560000</v>
      </c>
      <c r="C7" s="5" t="n">
        <v>5000000</v>
      </c>
    </row>
    <row r="8" spans="1:3">
      <c r="A8" s="4" t="s">
        <v>41</v>
      </c>
      <c r="B8" s="5" t="n">
        <v>206677</v>
      </c>
      <c r="C8" s="5" t="n">
        <v>97203</v>
      </c>
    </row>
    <row r="9" spans="1:3">
      <c r="A9" s="4" t="s">
        <v>42</v>
      </c>
      <c r="B9" s="5" t="n">
        <v>4910296</v>
      </c>
      <c r="C9" s="5" t="n">
        <v>13015752</v>
      </c>
    </row>
    <row r="10" spans="1:3">
      <c r="A10" s="4" t="s">
        <v>43</v>
      </c>
      <c r="B10" s="5" t="n">
        <v>10598411</v>
      </c>
      <c r="C10" s="5" t="n">
        <v>7180000</v>
      </c>
    </row>
    <row r="11" spans="1:3">
      <c r="A11" s="4" t="s">
        <v>37</v>
      </c>
      <c r="B11" s="5" t="n">
        <v>1570000</v>
      </c>
      <c r="C11" s="4" t="s">
        <v>44</v>
      </c>
    </row>
    <row r="12" spans="1:3">
      <c r="A12" s="4" t="s">
        <v>45</v>
      </c>
      <c r="B12" s="5" t="n">
        <v>67814</v>
      </c>
      <c r="C12" s="5" t="n">
        <v>63877</v>
      </c>
    </row>
    <row r="13" spans="1:3">
      <c r="A13" s="4" t="s">
        <v>46</v>
      </c>
      <c r="B13" s="5" t="n">
        <v>8712</v>
      </c>
      <c r="C13" s="5" t="n">
        <v>8712</v>
      </c>
    </row>
    <row r="14" spans="1:3">
      <c r="A14" s="4" t="s">
        <v>47</v>
      </c>
      <c r="B14" s="5" t="n">
        <v>134132</v>
      </c>
      <c r="C14" s="5" t="n">
        <v>147738</v>
      </c>
    </row>
    <row r="15" spans="1:3">
      <c r="A15" s="4" t="s">
        <v>48</v>
      </c>
      <c r="B15" s="5" t="n">
        <v>12379069</v>
      </c>
      <c r="C15" s="5" t="n">
        <v>7400327</v>
      </c>
    </row>
    <row r="16" spans="1:3">
      <c r="A16" s="4" t="s">
        <v>49</v>
      </c>
      <c r="B16" s="5" t="n">
        <v>17289365</v>
      </c>
      <c r="C16" s="5" t="n">
        <v>20416079</v>
      </c>
    </row>
    <row r="17" spans="1:3">
      <c r="A17" s="3" t="s">
        <v>50</v>
      </c>
    </row>
    <row r="18" spans="1:3">
      <c r="A18" s="4" t="s">
        <v>51</v>
      </c>
      <c r="B18" s="5" t="n">
        <v>466842</v>
      </c>
      <c r="C18" s="5" t="n">
        <v>1158555</v>
      </c>
    </row>
    <row r="19" spans="1:3">
      <c r="A19" s="4" t="s">
        <v>52</v>
      </c>
      <c r="B19" s="5" t="n">
        <v>335323</v>
      </c>
      <c r="C19" s="5" t="n">
        <v>493067</v>
      </c>
    </row>
    <row r="20" spans="1:3">
      <c r="A20" s="4" t="s">
        <v>53</v>
      </c>
      <c r="B20" s="5" t="n">
        <v>401250</v>
      </c>
      <c r="C20" s="5" t="n">
        <v>133851</v>
      </c>
    </row>
    <row r="21" spans="1:3">
      <c r="A21" s="4" t="s">
        <v>54</v>
      </c>
      <c r="B21" s="5" t="n">
        <v>633062</v>
      </c>
      <c r="C21" s="5" t="n">
        <v>376405</v>
      </c>
    </row>
    <row r="22" spans="1:3">
      <c r="A22" s="4" t="s">
        <v>55</v>
      </c>
      <c r="B22" s="4" t="s">
        <v>44</v>
      </c>
      <c r="C22" s="5" t="n">
        <v>104284</v>
      </c>
    </row>
    <row r="23" spans="1:3">
      <c r="A23" s="4" t="s">
        <v>56</v>
      </c>
      <c r="B23" s="5" t="n">
        <v>1836477</v>
      </c>
      <c r="C23" s="5" t="n">
        <v>2266162</v>
      </c>
    </row>
    <row r="24" spans="1:3">
      <c r="A24" s="4" t="s">
        <v>57</v>
      </c>
      <c r="B24" s="5" t="n">
        <v>1836477</v>
      </c>
      <c r="C24" s="5" t="n">
        <v>2266162</v>
      </c>
    </row>
    <row r="25" spans="1:3">
      <c r="A25" s="4" t="s">
        <v>58</v>
      </c>
      <c r="B25" s="4" t="s">
        <v>44</v>
      </c>
      <c r="C25" s="4" t="s">
        <v>44</v>
      </c>
    </row>
    <row r="26" spans="1:3">
      <c r="A26" s="3" t="s">
        <v>59</v>
      </c>
    </row>
    <row r="27" spans="1:3">
      <c r="A27" s="4" t="s">
        <v>60</v>
      </c>
      <c r="B27" s="5" t="n">
        <v>609</v>
      </c>
      <c r="C27" s="5" t="n">
        <v>551</v>
      </c>
    </row>
    <row r="28" spans="1:3">
      <c r="A28" s="4" t="s">
        <v>61</v>
      </c>
      <c r="B28" s="5" t="n">
        <v>78253413</v>
      </c>
      <c r="C28" s="5" t="n">
        <v>76760796</v>
      </c>
    </row>
    <row r="29" spans="1:3">
      <c r="A29" s="4" t="s">
        <v>62</v>
      </c>
      <c r="B29" s="5" t="n">
        <v>-62801154</v>
      </c>
      <c r="C29" s="5" t="n">
        <v>-58611450</v>
      </c>
    </row>
    <row r="30" spans="1:3">
      <c r="A30" s="4" t="s">
        <v>63</v>
      </c>
      <c r="B30" s="5" t="n">
        <v>15452888</v>
      </c>
      <c r="C30" s="5" t="n">
        <v>18149917</v>
      </c>
    </row>
    <row r="31" spans="1:3">
      <c r="A31" s="4" t="s">
        <v>64</v>
      </c>
      <c r="B31" s="5" t="n">
        <v>17289365</v>
      </c>
      <c r="C31" s="5" t="n">
        <v>20416079</v>
      </c>
    </row>
    <row r="32" spans="1:3">
      <c r="A32" s="4" t="s">
        <v>65</v>
      </c>
    </row>
    <row r="33" spans="1:3">
      <c r="A33" s="3" t="s">
        <v>59</v>
      </c>
    </row>
    <row r="34" spans="1:3">
      <c r="A34" s="4" t="s">
        <v>66</v>
      </c>
      <c r="B34" s="5" t="n">
        <v>9</v>
      </c>
      <c r="C34" s="5" t="n">
        <v>9</v>
      </c>
    </row>
    <row r="35" spans="1:3">
      <c r="A35" s="4" t="s">
        <v>63</v>
      </c>
      <c r="B35" s="5" t="n">
        <v>9</v>
      </c>
      <c r="C35" s="5" t="n">
        <v>9</v>
      </c>
    </row>
    <row r="36" spans="1:3">
      <c r="A36" s="4" t="s">
        <v>67</v>
      </c>
    </row>
    <row r="37" spans="1:3">
      <c r="A37" s="3" t="s">
        <v>59</v>
      </c>
    </row>
    <row r="38" spans="1:3">
      <c r="A38" s="4" t="s">
        <v>66</v>
      </c>
      <c r="B38" s="5" t="n">
        <v>11</v>
      </c>
      <c r="C38" s="5" t="n">
        <v>11</v>
      </c>
    </row>
    <row r="39" spans="1:3">
      <c r="A39" s="4" t="s">
        <v>63</v>
      </c>
      <c r="B39" s="6" t="n">
        <v>11</v>
      </c>
      <c r="C39" s="6"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64</v>
      </c>
    </row>
    <row r="4" spans="1:2">
      <c r="A4" s="4" t="s">
        <v>265</v>
      </c>
      <c r="B4" s="4" t="s">
        <v>266</v>
      </c>
    </row>
    <row r="5" spans="1:2">
      <c r="A5" s="4" t="s">
        <v>276</v>
      </c>
      <c r="B5" s="4" t="s">
        <v>277</v>
      </c>
    </row>
    <row r="6" spans="1:2">
      <c r="A6" s="4" t="s">
        <v>278</v>
      </c>
    </row>
    <row r="7" spans="1:2">
      <c r="A7" s="3" t="s">
        <v>264</v>
      </c>
    </row>
    <row r="8" spans="1:2">
      <c r="A8" s="4" t="s">
        <v>265</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37"/>
    <col customWidth="1" max="3" min="3" width="37"/>
  </cols>
  <sheetData>
    <row r="1" spans="1:3">
      <c r="A1" s="1" t="s">
        <v>68</v>
      </c>
      <c r="B1" s="2" t="s">
        <v>1</v>
      </c>
    </row>
    <row r="2" spans="1:3">
      <c r="B2" s="2" t="s">
        <v>69</v>
      </c>
      <c r="C2" s="2" t="s">
        <v>70</v>
      </c>
    </row>
    <row r="3" spans="1:3">
      <c r="A3" s="4" t="s">
        <v>71</v>
      </c>
      <c r="B3" s="5" t="n">
        <v>5000000</v>
      </c>
    </row>
    <row r="4" spans="1:3">
      <c r="A4" s="4" t="s">
        <v>72</v>
      </c>
      <c r="B4" s="7" t="n">
        <v>0.0001</v>
      </c>
    </row>
    <row r="5" spans="1:3">
      <c r="A5" s="4" t="s">
        <v>73</v>
      </c>
      <c r="B5" s="7" t="n">
        <v>0.0001</v>
      </c>
      <c r="C5" s="7" t="n">
        <v>0.0001</v>
      </c>
    </row>
    <row r="6" spans="1:3">
      <c r="A6" s="4" t="s">
        <v>74</v>
      </c>
      <c r="B6" s="5" t="n">
        <v>170000000</v>
      </c>
      <c r="C6" s="5" t="n">
        <v>170000000</v>
      </c>
    </row>
    <row r="7" spans="1:3">
      <c r="A7" s="4" t="s">
        <v>75</v>
      </c>
      <c r="B7" s="5" t="n">
        <v>6093843</v>
      </c>
      <c r="C7" s="5" t="n">
        <v>5508261</v>
      </c>
    </row>
    <row r="8" spans="1:3">
      <c r="A8" s="4" t="s">
        <v>76</v>
      </c>
      <c r="B8" s="5" t="n">
        <v>6093843</v>
      </c>
      <c r="C8" s="5" t="n">
        <v>5508261</v>
      </c>
    </row>
    <row r="9" spans="1:3">
      <c r="A9" s="4" t="s">
        <v>77</v>
      </c>
    </row>
    <row r="10" spans="1:3">
      <c r="A10" s="4" t="s">
        <v>78</v>
      </c>
      <c r="B10" s="5" t="n">
        <v>12</v>
      </c>
      <c r="C10" s="5" t="n">
        <v>2</v>
      </c>
    </row>
    <row r="11" spans="1:3">
      <c r="A11" s="4" t="s">
        <v>65</v>
      </c>
    </row>
    <row r="12" spans="1:3">
      <c r="A12" s="4" t="s">
        <v>71</v>
      </c>
      <c r="B12" s="5" t="n">
        <v>100000</v>
      </c>
      <c r="C12" s="5" t="n">
        <v>100000</v>
      </c>
    </row>
    <row r="13" spans="1:3">
      <c r="A13" s="4" t="s">
        <v>79</v>
      </c>
      <c r="B13" s="6" t="n">
        <v>100</v>
      </c>
      <c r="C13" s="6" t="n">
        <v>100</v>
      </c>
    </row>
    <row r="14" spans="1:3">
      <c r="A14" s="4" t="s">
        <v>80</v>
      </c>
      <c r="B14" s="5" t="n">
        <v>90000</v>
      </c>
      <c r="C14" s="5" t="n">
        <v>90000</v>
      </c>
    </row>
    <row r="15" spans="1:3">
      <c r="A15" s="4" t="s">
        <v>81</v>
      </c>
      <c r="B15" s="5" t="n">
        <v>90000</v>
      </c>
      <c r="C15" s="5" t="n">
        <v>90000</v>
      </c>
    </row>
    <row r="16" spans="1:3">
      <c r="A16" s="4" t="s">
        <v>72</v>
      </c>
      <c r="B16" s="7" t="n">
        <v>0.0001</v>
      </c>
      <c r="C16" s="7" t="n">
        <v>0.0001</v>
      </c>
    </row>
    <row r="17" spans="1:3">
      <c r="A17" s="4" t="s">
        <v>67</v>
      </c>
    </row>
    <row r="18" spans="1:3">
      <c r="A18" s="4" t="s">
        <v>71</v>
      </c>
      <c r="B18" s="5" t="n">
        <v>105000</v>
      </c>
      <c r="C18" s="5" t="n">
        <v>105000</v>
      </c>
    </row>
    <row r="19" spans="1:3">
      <c r="A19" s="4" t="s">
        <v>79</v>
      </c>
      <c r="B19" s="6" t="n">
        <v>100</v>
      </c>
      <c r="C19" s="6" t="n">
        <v>100</v>
      </c>
    </row>
    <row r="20" spans="1:3">
      <c r="A20" s="4" t="s">
        <v>80</v>
      </c>
      <c r="B20" s="5" t="n">
        <v>105000</v>
      </c>
      <c r="C20" s="5" t="n">
        <v>105000</v>
      </c>
    </row>
    <row r="21" spans="1:3">
      <c r="A21" s="4" t="s">
        <v>81</v>
      </c>
      <c r="B21" s="5" t="n">
        <v>105000</v>
      </c>
      <c r="C21" s="5" t="n">
        <v>105000</v>
      </c>
    </row>
    <row r="22" spans="1:3">
      <c r="A22" s="4" t="s">
        <v>72</v>
      </c>
      <c r="B22" s="7" t="n">
        <v>0.0001</v>
      </c>
      <c r="C22" s="7" t="n">
        <v>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6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6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6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6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305</v>
      </c>
      <c r="B1" s="2" t="s">
        <v>1</v>
      </c>
    </row>
    <row r="2" spans="1:2">
      <c r="B2" s="2" t="s">
        <v>2</v>
      </c>
    </row>
    <row r="3" spans="1:2">
      <c r="A3" s="3" t="s">
        <v>264</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821178</v>
      </c>
      <c r="C4" s="6" t="n">
        <v>931394</v>
      </c>
    </row>
    <row r="5" spans="1:3">
      <c r="A5" s="4" t="s">
        <v>85</v>
      </c>
      <c r="B5" s="5" t="n">
        <v>2154578</v>
      </c>
      <c r="C5" s="5" t="n">
        <v>4329831</v>
      </c>
    </row>
    <row r="6" spans="1:3">
      <c r="B6" s="5" t="n">
        <v>2975756</v>
      </c>
      <c r="C6" s="5" t="n">
        <v>5261225</v>
      </c>
    </row>
    <row r="7" spans="1:3">
      <c r="A7" s="3" t="s">
        <v>86</v>
      </c>
    </row>
    <row r="8" spans="1:3">
      <c r="A8" s="4" t="s">
        <v>87</v>
      </c>
      <c r="B8" s="5" t="n">
        <v>216465</v>
      </c>
      <c r="C8" s="5" t="n">
        <v>260436</v>
      </c>
    </row>
    <row r="9" spans="1:3">
      <c r="A9" s="4" t="s">
        <v>88</v>
      </c>
      <c r="B9" s="5" t="n">
        <v>513218</v>
      </c>
      <c r="C9" s="5" t="n">
        <v>1019085</v>
      </c>
    </row>
    <row r="10" spans="1:3">
      <c r="B10" s="5" t="n">
        <v>729683</v>
      </c>
      <c r="C10" s="5" t="n">
        <v>1279521</v>
      </c>
    </row>
    <row r="11" spans="1:3">
      <c r="A11" s="4" t="s">
        <v>89</v>
      </c>
      <c r="B11" s="5" t="n">
        <v>2246073</v>
      </c>
      <c r="C11" s="5" t="n">
        <v>3981704</v>
      </c>
    </row>
    <row r="12" spans="1:3">
      <c r="A12" s="3" t="s">
        <v>90</v>
      </c>
    </row>
    <row r="13" spans="1:3">
      <c r="A13" s="4" t="s">
        <v>91</v>
      </c>
      <c r="B13" s="5" t="n">
        <v>4438950</v>
      </c>
      <c r="C13" s="5" t="n">
        <v>4121942</v>
      </c>
    </row>
    <row r="14" spans="1:3">
      <c r="A14" s="4" t="s">
        <v>92</v>
      </c>
      <c r="B14" s="5" t="n">
        <v>2008942</v>
      </c>
      <c r="C14" s="5" t="n">
        <v>1556025</v>
      </c>
    </row>
    <row r="15" spans="1:3">
      <c r="B15" s="5" t="n">
        <v>6447892</v>
      </c>
      <c r="C15" s="5" t="n">
        <v>5677967</v>
      </c>
    </row>
    <row r="16" spans="1:3">
      <c r="A16" s="4" t="s">
        <v>93</v>
      </c>
      <c r="B16" s="5" t="n">
        <v>-4201819</v>
      </c>
      <c r="C16" s="5" t="n">
        <v>-1696263</v>
      </c>
    </row>
    <row r="17" spans="1:3">
      <c r="A17" s="3" t="s">
        <v>94</v>
      </c>
    </row>
    <row r="18" spans="1:3">
      <c r="A18" s="4" t="s">
        <v>95</v>
      </c>
      <c r="B18" s="5" t="n">
        <v>30</v>
      </c>
      <c r="C18" s="5" t="n">
        <v>14</v>
      </c>
    </row>
    <row r="19" spans="1:3">
      <c r="A19" s="4" t="s">
        <v>96</v>
      </c>
      <c r="B19" s="4" t="s">
        <v>44</v>
      </c>
      <c r="C19" s="5" t="n">
        <v>-192199</v>
      </c>
    </row>
    <row r="20" spans="1:3">
      <c r="A20" s="4" t="s">
        <v>97</v>
      </c>
      <c r="B20" s="5" t="n">
        <v>12085</v>
      </c>
      <c r="C20" s="5" t="n">
        <v>31142</v>
      </c>
    </row>
    <row r="21" spans="1:3">
      <c r="B21" s="5" t="n">
        <v>12115</v>
      </c>
      <c r="C21" s="5" t="n">
        <v>-161043</v>
      </c>
    </row>
    <row r="22" spans="1:3">
      <c r="A22" s="4" t="s">
        <v>98</v>
      </c>
      <c r="B22" s="5" t="n">
        <v>-4189704</v>
      </c>
      <c r="C22" s="5" t="n">
        <v>-1857306</v>
      </c>
    </row>
    <row r="23" spans="1:3">
      <c r="A23" s="4" t="s">
        <v>99</v>
      </c>
      <c r="B23" s="5" t="n">
        <v>-802500</v>
      </c>
      <c r="C23" s="5" t="n">
        <v>-133851</v>
      </c>
    </row>
    <row r="24" spans="1:3">
      <c r="A24" s="4" t="s">
        <v>100</v>
      </c>
      <c r="B24" s="6" t="n">
        <v>-4992204</v>
      </c>
      <c r="C24" s="6" t="n">
        <v>-1991157</v>
      </c>
    </row>
    <row r="25" spans="1:3">
      <c r="A25" s="4" t="s">
        <v>101</v>
      </c>
      <c r="B25" s="8" t="n">
        <v>-0.89</v>
      </c>
      <c r="C25" s="8" t="n">
        <v>-0.36</v>
      </c>
    </row>
    <row r="26" spans="1:3">
      <c r="A26" s="3" t="s">
        <v>102</v>
      </c>
    </row>
    <row r="27" spans="1:3">
      <c r="A27" s="4" t="s">
        <v>103</v>
      </c>
      <c r="B27" s="5" t="n">
        <v>5587144</v>
      </c>
      <c r="C27" s="5" t="n">
        <v>5502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6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 customWidth="1" max="6" min="6" width="21"/>
  </cols>
  <sheetData>
    <row r="1" spans="1:6">
      <c r="A1" s="1" t="s">
        <v>326</v>
      </c>
      <c r="B1" s="2" t="s">
        <v>327</v>
      </c>
      <c r="C1" s="2" t="s">
        <v>328</v>
      </c>
      <c r="D1" s="2" t="s">
        <v>329</v>
      </c>
      <c r="E1" s="2" t="s">
        <v>330</v>
      </c>
      <c r="F1" s="2" t="s">
        <v>331</v>
      </c>
    </row>
    <row r="2" spans="1:6">
      <c r="A2" s="4" t="s">
        <v>332</v>
      </c>
      <c r="D2" s="6" t="n">
        <v>-62801154</v>
      </c>
      <c r="E2" s="6" t="n">
        <v>-58611450</v>
      </c>
    </row>
    <row r="3" spans="1:6">
      <c r="A3" s="4" t="s">
        <v>333</v>
      </c>
      <c r="D3" s="5" t="n">
        <v>1061307</v>
      </c>
      <c r="E3" s="5" t="n">
        <v>4321078</v>
      </c>
      <c r="F3" s="6" t="n">
        <v>843632</v>
      </c>
    </row>
    <row r="4" spans="1:6">
      <c r="A4" s="4" t="s">
        <v>334</v>
      </c>
      <c r="D4" s="5" t="n">
        <v>592000</v>
      </c>
    </row>
    <row r="5" spans="1:6">
      <c r="A5" s="4" t="s">
        <v>335</v>
      </c>
      <c r="D5" s="6" t="n">
        <v>500000</v>
      </c>
      <c r="E5" s="4" t="s">
        <v>44</v>
      </c>
    </row>
    <row r="6" spans="1:6">
      <c r="A6" s="4" t="s">
        <v>336</v>
      </c>
      <c r="D6" s="4" t="s">
        <v>337</v>
      </c>
    </row>
    <row r="7" spans="1:6">
      <c r="A7" s="4" t="s">
        <v>338</v>
      </c>
      <c r="D7" s="6" t="n">
        <v>299000</v>
      </c>
      <c r="E7" s="6" t="n">
        <v>339000</v>
      </c>
    </row>
    <row r="8" spans="1:6">
      <c r="A8" s="4" t="s">
        <v>339</v>
      </c>
      <c r="D8" s="5" t="n">
        <v>27087</v>
      </c>
      <c r="E8" s="5" t="n">
        <v>119000</v>
      </c>
    </row>
    <row r="9" spans="1:6">
      <c r="A9" s="4" t="s">
        <v>340</v>
      </c>
    </row>
    <row r="10" spans="1:6">
      <c r="A10" s="4" t="s">
        <v>341</v>
      </c>
      <c r="D10" s="4" t="s">
        <v>342</v>
      </c>
    </row>
    <row r="11" spans="1:6">
      <c r="A11" s="4" t="s">
        <v>343</v>
      </c>
    </row>
    <row r="12" spans="1:6">
      <c r="A12" s="4" t="s">
        <v>341</v>
      </c>
      <c r="D12" s="4" t="s">
        <v>344</v>
      </c>
    </row>
    <row r="13" spans="1:6">
      <c r="A13" s="4" t="s">
        <v>345</v>
      </c>
    </row>
    <row r="14" spans="1:6">
      <c r="A14" s="4" t="s">
        <v>346</v>
      </c>
      <c r="D14" s="4" t="s">
        <v>347</v>
      </c>
    </row>
    <row r="15" spans="1:6">
      <c r="A15" s="4" t="s">
        <v>77</v>
      </c>
    </row>
    <row r="16" spans="1:6">
      <c r="A16" s="4" t="s">
        <v>348</v>
      </c>
      <c r="B16" s="5" t="n">
        <v>12</v>
      </c>
      <c r="C16" s="5" t="n">
        <v>2</v>
      </c>
      <c r="D16" s="5" t="n">
        <v>12</v>
      </c>
      <c r="E16"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4</v>
      </c>
    </row>
    <row r="2" spans="1:3">
      <c r="A2" s="4" t="s">
        <v>350</v>
      </c>
      <c r="B2" s="6" t="n">
        <v>1577031</v>
      </c>
      <c r="C2" s="6" t="n">
        <v>3405190</v>
      </c>
    </row>
    <row r="3" spans="1:3">
      <c r="A3" s="4" t="s">
        <v>351</v>
      </c>
      <c r="B3" s="5" t="n">
        <v>2070000</v>
      </c>
      <c r="C3" s="4" t="s">
        <v>44</v>
      </c>
    </row>
    <row r="4" spans="1:3">
      <c r="B4" s="5" t="n">
        <v>3647031</v>
      </c>
      <c r="C4" s="5" t="n">
        <v>3405190</v>
      </c>
    </row>
    <row r="5" spans="1:3">
      <c r="A5" s="4" t="s">
        <v>352</v>
      </c>
      <c r="B5" s="5" t="n">
        <v>-13785</v>
      </c>
      <c r="C5" s="5" t="n">
        <v>-13785</v>
      </c>
    </row>
    <row r="6" spans="1:3">
      <c r="A6" s="4" t="s">
        <v>353</v>
      </c>
      <c r="B6" s="5" t="n">
        <v>-500000</v>
      </c>
      <c r="C6" s="4" t="s">
        <v>44</v>
      </c>
    </row>
    <row r="7" spans="1:3">
      <c r="A7" s="4" t="s">
        <v>354</v>
      </c>
      <c r="B7" s="6" t="n">
        <v>3133246</v>
      </c>
      <c r="C7" s="6" t="n">
        <v>3391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4</v>
      </c>
    </row>
    <row r="3" spans="1:3">
      <c r="A3" s="4" t="s">
        <v>356</v>
      </c>
      <c r="B3" s="6" t="n">
        <v>13785</v>
      </c>
      <c r="C3" s="6" t="n">
        <v>20526</v>
      </c>
    </row>
    <row r="4" spans="1:3">
      <c r="A4" s="4" t="s">
        <v>357</v>
      </c>
      <c r="B4" s="5" t="n">
        <v>500000</v>
      </c>
      <c r="C4" s="4" t="s">
        <v>44</v>
      </c>
    </row>
    <row r="5" spans="1:3">
      <c r="A5" s="4" t="s">
        <v>358</v>
      </c>
      <c r="B5" s="4" t="s">
        <v>44</v>
      </c>
      <c r="C5" s="5" t="n">
        <v>-6741</v>
      </c>
    </row>
    <row r="6" spans="1:3">
      <c r="A6" s="4" t="s">
        <v>359</v>
      </c>
      <c r="B6" s="6" t="n">
        <v>513785</v>
      </c>
      <c r="C6" s="6" t="n">
        <v>137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360</v>
      </c>
      <c r="B1" s="2" t="s">
        <v>1</v>
      </c>
    </row>
    <row r="2" spans="1:2">
      <c r="B2" s="2" t="s">
        <v>2</v>
      </c>
    </row>
    <row r="3" spans="1:2">
      <c r="A3" s="4" t="s">
        <v>361</v>
      </c>
    </row>
    <row r="4" spans="1:2">
      <c r="A4" s="4" t="s">
        <v>362</v>
      </c>
      <c r="B4" s="4" t="s">
        <v>342</v>
      </c>
    </row>
    <row r="5" spans="1:2">
      <c r="A5" s="4" t="s">
        <v>363</v>
      </c>
    </row>
    <row r="6" spans="1:2">
      <c r="A6" s="4" t="s">
        <v>362</v>
      </c>
      <c r="B6" s="4" t="s">
        <v>364</v>
      </c>
    </row>
    <row r="7" spans="1:2">
      <c r="A7" s="4" t="s">
        <v>365</v>
      </c>
    </row>
    <row r="8" spans="1:2">
      <c r="A8" s="4" t="s">
        <v>362</v>
      </c>
      <c r="B8" s="4" t="s">
        <v>44</v>
      </c>
    </row>
    <row r="9" spans="1:2">
      <c r="A9" s="4" t="s">
        <v>366</v>
      </c>
    </row>
    <row r="10" spans="1:2">
      <c r="A10" s="4" t="s">
        <v>362</v>
      </c>
      <c r="B10" s="4" t="s">
        <v>342</v>
      </c>
    </row>
    <row r="11" spans="1:2">
      <c r="A11" s="4" t="s">
        <v>367</v>
      </c>
    </row>
    <row r="12" spans="1:2">
      <c r="A12" s="4" t="s">
        <v>362</v>
      </c>
      <c r="B12" s="4" t="s">
        <v>364</v>
      </c>
    </row>
    <row r="13" spans="1:2">
      <c r="A13" s="4" t="s">
        <v>368</v>
      </c>
    </row>
    <row r="14" spans="1:2">
      <c r="A14" s="4" t="s">
        <v>362</v>
      </c>
      <c r="B14" s="4" t="s">
        <v>44</v>
      </c>
    </row>
    <row r="15" spans="1:2">
      <c r="A15" s="4" t="s">
        <v>369</v>
      </c>
    </row>
    <row r="16" spans="1:2">
      <c r="A16" s="4" t="s">
        <v>362</v>
      </c>
      <c r="B16" s="4" t="s">
        <v>44</v>
      </c>
    </row>
    <row r="17" spans="1:2">
      <c r="A17" s="4" t="s">
        <v>370</v>
      </c>
    </row>
    <row r="18" spans="1:2">
      <c r="A18" s="4" t="s">
        <v>371</v>
      </c>
      <c r="B18"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4</v>
      </c>
    </row>
    <row r="3" spans="1:3">
      <c r="A3" s="4" t="s">
        <v>374</v>
      </c>
      <c r="B3" s="6" t="n">
        <v>340341</v>
      </c>
      <c r="C3" s="6" t="n">
        <v>341115</v>
      </c>
    </row>
    <row r="4" spans="1:3">
      <c r="A4" s="4" t="s">
        <v>375</v>
      </c>
    </row>
    <row r="5" spans="1:3">
      <c r="A5" s="4" t="s">
        <v>374</v>
      </c>
      <c r="B5" s="5" t="n">
        <v>265555</v>
      </c>
      <c r="C5" s="5" t="n">
        <v>202073</v>
      </c>
    </row>
    <row r="6" spans="1:3">
      <c r="A6" s="4" t="s">
        <v>376</v>
      </c>
    </row>
    <row r="7" spans="1:3">
      <c r="A7" s="4" t="s">
        <v>374</v>
      </c>
      <c r="B7" s="6" t="n">
        <v>74786</v>
      </c>
      <c r="C7" s="6" t="n">
        <v>1390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7</v>
      </c>
      <c r="B1" s="2" t="s">
        <v>1</v>
      </c>
    </row>
    <row r="2" spans="1:3">
      <c r="B2" s="2" t="s">
        <v>2</v>
      </c>
      <c r="C2" s="2" t="s">
        <v>34</v>
      </c>
    </row>
    <row r="3" spans="1:3">
      <c r="A3" s="4" t="s">
        <v>378</v>
      </c>
      <c r="B3" s="4" t="s">
        <v>379</v>
      </c>
      <c r="C3" s="4" t="s">
        <v>380</v>
      </c>
    </row>
    <row r="4" spans="1:3">
      <c r="A4" s="4" t="s">
        <v>381</v>
      </c>
      <c r="B4" s="4" t="s">
        <v>382</v>
      </c>
      <c r="C4" s="4" t="s">
        <v>382</v>
      </c>
    </row>
    <row r="5" spans="1:3">
      <c r="A5" s="4" t="s">
        <v>383</v>
      </c>
      <c r="B5" s="4" t="s">
        <v>384</v>
      </c>
      <c r="C5" s="4" t="s">
        <v>384</v>
      </c>
    </row>
    <row r="6" spans="1:3">
      <c r="A6" s="4" t="s">
        <v>385</v>
      </c>
      <c r="B6" s="4" t="s">
        <v>386</v>
      </c>
      <c r="C6"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388</v>
      </c>
      <c r="B1" s="2" t="s">
        <v>389</v>
      </c>
    </row>
    <row r="2" spans="1:2">
      <c r="B2" s="2" t="s">
        <v>390</v>
      </c>
    </row>
    <row r="3" spans="1:2">
      <c r="A3" s="4" t="s">
        <v>391</v>
      </c>
      <c r="B3" s="4" t="s">
        <v>392</v>
      </c>
    </row>
    <row r="4" spans="1:2">
      <c r="A4" s="4" t="s">
        <v>340</v>
      </c>
    </row>
    <row r="5" spans="1:2">
      <c r="A5" s="4" t="s">
        <v>393</v>
      </c>
      <c r="B5" s="4" t="s">
        <v>394</v>
      </c>
    </row>
    <row r="6" spans="1:2">
      <c r="A6" s="4" t="s">
        <v>343</v>
      </c>
    </row>
    <row r="7" spans="1:2">
      <c r="A7" s="4" t="s">
        <v>393</v>
      </c>
      <c r="B7" s="4" t="s">
        <v>395</v>
      </c>
    </row>
    <row r="8" spans="1:2">
      <c r="A8" s="4" t="s">
        <v>396</v>
      </c>
    </row>
    <row r="9" spans="1:2">
      <c r="A9" s="4" t="s">
        <v>397</v>
      </c>
      <c r="B9" s="4" t="s">
        <v>398</v>
      </c>
    </row>
    <row r="10" spans="1:2">
      <c r="A10" s="4" t="s">
        <v>399</v>
      </c>
    </row>
    <row r="11" spans="1:2">
      <c r="A11" s="4" t="s">
        <v>397</v>
      </c>
      <c r="B11"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1</v>
      </c>
      <c r="B1" s="2" t="s">
        <v>2</v>
      </c>
      <c r="C1" s="2" t="s">
        <v>34</v>
      </c>
    </row>
    <row r="2" spans="1:3">
      <c r="A2" s="4" t="s">
        <v>402</v>
      </c>
      <c r="B2" s="6" t="n">
        <v>214556</v>
      </c>
      <c r="C2" s="6" t="n">
        <v>149680</v>
      </c>
    </row>
    <row r="3" spans="1:3">
      <c r="A3" s="4" t="s">
        <v>403</v>
      </c>
      <c r="B3" s="5" t="n">
        <v>160918</v>
      </c>
      <c r="C3" s="5" t="n">
        <v>112259</v>
      </c>
    </row>
    <row r="4" spans="1:3">
      <c r="A4" s="4" t="s">
        <v>404</v>
      </c>
      <c r="B4" s="6" t="n">
        <v>53638</v>
      </c>
      <c r="C4" s="6" t="n">
        <v>37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63"/>
    <col customWidth="1" max="3" min="3" width="63"/>
    <col customWidth="1" max="4" min="4" width="22"/>
    <col customWidth="1" max="5" min="5" width="36"/>
    <col customWidth="1" max="6" min="6" width="27"/>
    <col customWidth="1" max="7" min="7" width="11"/>
  </cols>
  <sheetData>
    <row r="1" spans="1:7">
      <c r="A1" s="1" t="s">
        <v>104</v>
      </c>
      <c r="B1" s="2" t="s">
        <v>105</v>
      </c>
      <c r="C1" s="2" t="s">
        <v>106</v>
      </c>
      <c r="D1" s="2" t="s">
        <v>107</v>
      </c>
      <c r="E1" s="2" t="s">
        <v>108</v>
      </c>
      <c r="F1" s="2" t="s">
        <v>109</v>
      </c>
      <c r="G1" s="2" t="s">
        <v>110</v>
      </c>
    </row>
    <row r="2" spans="1:7">
      <c r="A2" s="4" t="s">
        <v>111</v>
      </c>
      <c r="B2" s="4" t="s">
        <v>44</v>
      </c>
      <c r="C2" s="4" t="s">
        <v>44</v>
      </c>
      <c r="D2" s="6" t="n">
        <v>550</v>
      </c>
      <c r="E2" s="6" t="n">
        <v>57512655</v>
      </c>
      <c r="F2" s="6" t="n">
        <v>-56754144</v>
      </c>
      <c r="G2" s="6" t="n">
        <v>759061</v>
      </c>
    </row>
    <row r="3" spans="1:7">
      <c r="A3" s="4" t="s">
        <v>112</v>
      </c>
      <c r="D3" s="5" t="n">
        <v>5500159</v>
      </c>
    </row>
    <row r="4" spans="1:7">
      <c r="A4" s="4" t="s">
        <v>113</v>
      </c>
      <c r="B4" s="4" t="s">
        <v>44</v>
      </c>
      <c r="C4" s="4" t="s">
        <v>44</v>
      </c>
      <c r="D4" s="6" t="n">
        <v>1</v>
      </c>
      <c r="E4" s="5" t="n">
        <v>16999</v>
      </c>
      <c r="F4" s="4" t="s">
        <v>44</v>
      </c>
      <c r="G4" s="5" t="n">
        <v>17000</v>
      </c>
    </row>
    <row r="5" spans="1:7">
      <c r="A5" s="4" t="s">
        <v>114</v>
      </c>
      <c r="D5" s="5" t="n">
        <v>8102</v>
      </c>
    </row>
    <row r="6" spans="1:7">
      <c r="A6" s="4" t="s">
        <v>115</v>
      </c>
      <c r="B6" s="5" t="n">
        <v>90000</v>
      </c>
      <c r="C6" s="5" t="n">
        <v>105000</v>
      </c>
    </row>
    <row r="7" spans="1:7">
      <c r="A7" s="4" t="s">
        <v>116</v>
      </c>
      <c r="B7" s="6" t="n">
        <v>9</v>
      </c>
      <c r="C7" s="6" t="n">
        <v>11</v>
      </c>
      <c r="D7" s="4" t="s">
        <v>44</v>
      </c>
      <c r="E7" s="5" t="n">
        <v>19499980</v>
      </c>
      <c r="F7" s="4" t="s">
        <v>44</v>
      </c>
      <c r="G7" s="5" t="n">
        <v>19500000</v>
      </c>
    </row>
    <row r="8" spans="1:7">
      <c r="A8" s="4" t="s">
        <v>117</v>
      </c>
      <c r="B8" s="4" t="s">
        <v>44</v>
      </c>
      <c r="C8" s="4" t="s">
        <v>44</v>
      </c>
      <c r="D8" s="4" t="s">
        <v>44</v>
      </c>
      <c r="E8" s="5" t="n">
        <v>-133851</v>
      </c>
      <c r="F8" s="4" t="s">
        <v>44</v>
      </c>
      <c r="G8" s="5" t="n">
        <v>-133851</v>
      </c>
    </row>
    <row r="9" spans="1:7">
      <c r="A9" s="4" t="s">
        <v>118</v>
      </c>
      <c r="B9" s="4" t="s">
        <v>44</v>
      </c>
      <c r="C9" s="4" t="s">
        <v>44</v>
      </c>
      <c r="D9" s="4" t="s">
        <v>44</v>
      </c>
      <c r="E9" s="5" t="n">
        <v>51026</v>
      </c>
      <c r="F9" s="4" t="s">
        <v>44</v>
      </c>
      <c r="G9" s="5" t="n">
        <v>51026</v>
      </c>
    </row>
    <row r="10" spans="1:7">
      <c r="A10" s="4" t="s">
        <v>119</v>
      </c>
      <c r="B10" s="4" t="s">
        <v>44</v>
      </c>
      <c r="C10" s="4" t="s">
        <v>44</v>
      </c>
      <c r="D10" s="4" t="s">
        <v>44</v>
      </c>
      <c r="E10" s="5" t="n">
        <v>-459102</v>
      </c>
      <c r="F10" s="4" t="s">
        <v>44</v>
      </c>
      <c r="G10" s="5" t="n">
        <v>-459102</v>
      </c>
    </row>
    <row r="11" spans="1:7">
      <c r="A11" s="4" t="s">
        <v>120</v>
      </c>
      <c r="B11" s="4" t="s">
        <v>44</v>
      </c>
      <c r="C11" s="4" t="s">
        <v>44</v>
      </c>
      <c r="D11" s="4" t="s">
        <v>44</v>
      </c>
      <c r="E11" s="5" t="n">
        <v>273089</v>
      </c>
      <c r="F11" s="4" t="s">
        <v>44</v>
      </c>
      <c r="G11" s="5" t="n">
        <v>273089</v>
      </c>
    </row>
    <row r="12" spans="1:7">
      <c r="A12" s="4" t="s">
        <v>98</v>
      </c>
      <c r="B12" s="4" t="s">
        <v>44</v>
      </c>
      <c r="C12" s="4" t="s">
        <v>44</v>
      </c>
      <c r="D12" s="4" t="s">
        <v>44</v>
      </c>
      <c r="E12" s="4" t="s">
        <v>44</v>
      </c>
      <c r="F12" s="5" t="n">
        <v>-1857306</v>
      </c>
      <c r="G12" s="5" t="n">
        <v>-1857306</v>
      </c>
    </row>
    <row r="13" spans="1:7">
      <c r="A13" s="4" t="s">
        <v>121</v>
      </c>
      <c r="B13" s="5" t="n">
        <v>90000</v>
      </c>
      <c r="C13" s="5" t="n">
        <v>105000</v>
      </c>
      <c r="D13" s="5" t="n">
        <v>5508261</v>
      </c>
    </row>
    <row r="14" spans="1:7">
      <c r="A14" s="4" t="s">
        <v>122</v>
      </c>
      <c r="B14" s="6" t="n">
        <v>9</v>
      </c>
      <c r="C14" s="6" t="n">
        <v>11</v>
      </c>
      <c r="D14" s="6" t="n">
        <v>551</v>
      </c>
      <c r="E14" s="5" t="n">
        <v>76760796</v>
      </c>
      <c r="F14" s="5" t="n">
        <v>-58611450</v>
      </c>
      <c r="G14" s="5" t="n">
        <v>18149917</v>
      </c>
    </row>
    <row r="15" spans="1:7">
      <c r="A15" s="4" t="s">
        <v>123</v>
      </c>
      <c r="B15" s="4" t="s">
        <v>44</v>
      </c>
      <c r="C15" s="4" t="s">
        <v>44</v>
      </c>
      <c r="D15" s="6" t="n">
        <v>1</v>
      </c>
      <c r="E15" s="5" t="n">
        <v>16999</v>
      </c>
      <c r="F15" s="4" t="s">
        <v>44</v>
      </c>
      <c r="G15" s="5" t="n">
        <v>17000</v>
      </c>
    </row>
    <row r="16" spans="1:7">
      <c r="A16" s="4" t="s">
        <v>124</v>
      </c>
      <c r="D16" s="5" t="n">
        <v>8102</v>
      </c>
    </row>
    <row r="17" spans="1:7">
      <c r="A17" s="4" t="s">
        <v>113</v>
      </c>
      <c r="B17" s="4" t="s">
        <v>44</v>
      </c>
      <c r="C17" s="4" t="s">
        <v>44</v>
      </c>
      <c r="D17" s="6" t="n">
        <v>2</v>
      </c>
      <c r="E17" s="5" t="n">
        <v>61998</v>
      </c>
      <c r="F17" s="4" t="s">
        <v>44</v>
      </c>
      <c r="G17" s="5" t="n">
        <v>62000</v>
      </c>
    </row>
    <row r="18" spans="1:7">
      <c r="A18" s="4" t="s">
        <v>114</v>
      </c>
      <c r="D18" s="5" t="n">
        <v>27248</v>
      </c>
    </row>
    <row r="19" spans="1:7">
      <c r="A19" s="4" t="s">
        <v>115</v>
      </c>
      <c r="D19" s="5" t="n">
        <v>516667</v>
      </c>
    </row>
    <row r="20" spans="1:7">
      <c r="A20" s="4" t="s">
        <v>116</v>
      </c>
      <c r="B20" s="4" t="s">
        <v>44</v>
      </c>
      <c r="C20" s="4" t="s">
        <v>44</v>
      </c>
      <c r="D20" s="6" t="n">
        <v>52</v>
      </c>
      <c r="E20" s="5" t="n">
        <v>1859948</v>
      </c>
      <c r="F20" s="4" t="s">
        <v>44</v>
      </c>
      <c r="G20" s="5" t="n">
        <v>1860000</v>
      </c>
    </row>
    <row r="21" spans="1:7">
      <c r="A21" s="4" t="s">
        <v>117</v>
      </c>
      <c r="B21" s="4" t="s">
        <v>44</v>
      </c>
      <c r="C21" s="4" t="s">
        <v>44</v>
      </c>
      <c r="D21" s="4" t="s">
        <v>44</v>
      </c>
      <c r="E21" s="5" t="n">
        <v>-802500</v>
      </c>
      <c r="F21" s="4" t="s">
        <v>44</v>
      </c>
      <c r="G21" s="5" t="n">
        <v>-802500</v>
      </c>
    </row>
    <row r="22" spans="1:7">
      <c r="A22" s="4" t="s">
        <v>119</v>
      </c>
      <c r="B22" s="4" t="s">
        <v>44</v>
      </c>
      <c r="C22" s="4" t="s">
        <v>44</v>
      </c>
      <c r="D22" s="4" t="s">
        <v>44</v>
      </c>
      <c r="E22" s="5" t="n">
        <v>-84866</v>
      </c>
      <c r="F22" s="4" t="s">
        <v>44</v>
      </c>
      <c r="G22" s="5" t="n">
        <v>-84866</v>
      </c>
    </row>
    <row r="23" spans="1:7">
      <c r="A23" s="4" t="s">
        <v>120</v>
      </c>
      <c r="B23" s="4" t="s">
        <v>44</v>
      </c>
      <c r="C23" s="4" t="s">
        <v>44</v>
      </c>
      <c r="D23" s="4" t="s">
        <v>44</v>
      </c>
      <c r="E23" s="5" t="n">
        <v>260842</v>
      </c>
      <c r="F23" s="4" t="s">
        <v>44</v>
      </c>
      <c r="G23" s="5" t="n">
        <v>260842</v>
      </c>
    </row>
    <row r="24" spans="1:7">
      <c r="A24" s="4" t="s">
        <v>98</v>
      </c>
      <c r="B24" s="4" t="s">
        <v>44</v>
      </c>
      <c r="C24" s="4" t="s">
        <v>44</v>
      </c>
      <c r="D24" s="4" t="s">
        <v>44</v>
      </c>
      <c r="E24" s="4" t="s">
        <v>44</v>
      </c>
      <c r="F24" s="5" t="n">
        <v>-4189704</v>
      </c>
      <c r="G24" s="5" t="n">
        <v>-4189704</v>
      </c>
    </row>
    <row r="25" spans="1:7">
      <c r="A25" s="4" t="s">
        <v>125</v>
      </c>
      <c r="B25" s="5" t="n">
        <v>90000</v>
      </c>
      <c r="C25" s="5" t="n">
        <v>105000</v>
      </c>
      <c r="D25" s="5" t="n">
        <v>6093843</v>
      </c>
    </row>
    <row r="26" spans="1:7">
      <c r="A26" s="4" t="s">
        <v>126</v>
      </c>
      <c r="B26" s="6" t="n">
        <v>9</v>
      </c>
      <c r="C26" s="6" t="n">
        <v>11</v>
      </c>
      <c r="G26" s="5" t="n">
        <v>15452888</v>
      </c>
    </row>
    <row r="27" spans="1:7">
      <c r="A27" s="4" t="s">
        <v>123</v>
      </c>
      <c r="B27" s="4" t="s">
        <v>44</v>
      </c>
      <c r="C27" s="4" t="s">
        <v>44</v>
      </c>
      <c r="D27" s="6" t="n">
        <v>2</v>
      </c>
      <c r="E27" s="5" t="n">
        <v>61998</v>
      </c>
      <c r="F27" s="4" t="s">
        <v>44</v>
      </c>
      <c r="G27" s="5" t="n">
        <v>62000</v>
      </c>
    </row>
    <row r="28" spans="1:7">
      <c r="A28" s="4" t="s">
        <v>124</v>
      </c>
      <c r="D28" s="5" t="n">
        <v>27248</v>
      </c>
    </row>
    <row r="29" spans="1:7">
      <c r="A29" s="4" t="s">
        <v>127</v>
      </c>
      <c r="B29" s="4" t="s">
        <v>44</v>
      </c>
      <c r="C29" s="4" t="s">
        <v>44</v>
      </c>
      <c r="D29" s="6" t="n">
        <v>4</v>
      </c>
      <c r="E29" s="5" t="n">
        <v>104996</v>
      </c>
      <c r="F29" s="4" t="s">
        <v>44</v>
      </c>
      <c r="G29" s="5" t="n">
        <v>105000</v>
      </c>
    </row>
    <row r="30" spans="1:7">
      <c r="A30" s="4" t="s">
        <v>128</v>
      </c>
      <c r="D30" s="5" t="n">
        <v>41667</v>
      </c>
    </row>
    <row r="31" spans="1:7">
      <c r="A31" s="4" t="s">
        <v>129</v>
      </c>
      <c r="B31" s="4" t="s">
        <v>44</v>
      </c>
      <c r="C31" s="4" t="s">
        <v>44</v>
      </c>
      <c r="D31" s="4" t="s">
        <v>44</v>
      </c>
      <c r="E31" s="6" t="n">
        <v>92199</v>
      </c>
      <c r="F31" s="4" t="s">
        <v>44</v>
      </c>
      <c r="G31" s="6" t="n">
        <v>92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5</v>
      </c>
      <c r="B1" s="2" t="s">
        <v>1</v>
      </c>
    </row>
    <row r="2" spans="1:3">
      <c r="B2" s="2" t="s">
        <v>2</v>
      </c>
      <c r="C2" s="2" t="s">
        <v>34</v>
      </c>
    </row>
    <row r="3" spans="1:3">
      <c r="A3" s="4" t="s">
        <v>406</v>
      </c>
      <c r="B3" s="6" t="n">
        <v>341023</v>
      </c>
      <c r="C3" s="6" t="n">
        <v>3836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4</v>
      </c>
    </row>
    <row r="3" spans="1:3">
      <c r="A3" s="4" t="s">
        <v>408</v>
      </c>
      <c r="B3" s="4" t="s">
        <v>44</v>
      </c>
    </row>
    <row r="4" spans="1:3">
      <c r="A4" s="4" t="s">
        <v>409</v>
      </c>
    </row>
    <row r="5" spans="1:3">
      <c r="A5" s="4" t="s">
        <v>410</v>
      </c>
      <c r="B5" s="5" t="n">
        <v>7478</v>
      </c>
    </row>
    <row r="6" spans="1:3">
      <c r="A6" s="4" t="s">
        <v>411</v>
      </c>
      <c r="B6" s="5" t="n">
        <v>-7478</v>
      </c>
    </row>
    <row r="7" spans="1:3">
      <c r="A7" s="4" t="s">
        <v>408</v>
      </c>
      <c r="B7" s="5" t="n">
        <v>0</v>
      </c>
      <c r="C7" s="6" t="n">
        <v>7478</v>
      </c>
    </row>
    <row r="8" spans="1:3">
      <c r="A8" s="4" t="s">
        <v>412</v>
      </c>
    </row>
    <row r="9" spans="1:3">
      <c r="A9" s="4" t="s">
        <v>410</v>
      </c>
      <c r="B9" s="5" t="n">
        <v>96806</v>
      </c>
    </row>
    <row r="10" spans="1:3">
      <c r="A10" s="4" t="s">
        <v>411</v>
      </c>
      <c r="B10" s="5" t="n">
        <v>-4607</v>
      </c>
    </row>
    <row r="11" spans="1:3">
      <c r="A11" s="4" t="s">
        <v>408</v>
      </c>
      <c r="B11" s="4" t="s">
        <v>44</v>
      </c>
    </row>
    <row r="12" spans="1:3">
      <c r="A12" s="4" t="s">
        <v>413</v>
      </c>
      <c r="B12" s="6" t="n">
        <v>-921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4</v>
      </c>
      <c r="B1" s="2" t="s">
        <v>1</v>
      </c>
    </row>
    <row r="2" spans="1:3">
      <c r="B2" s="2" t="s">
        <v>2</v>
      </c>
      <c r="C2" s="2" t="s">
        <v>34</v>
      </c>
    </row>
    <row r="3" spans="1:3">
      <c r="A3" s="4" t="s">
        <v>415</v>
      </c>
      <c r="B3" s="6" t="n">
        <v>811000</v>
      </c>
      <c r="C3" s="6" t="n">
        <v>4073000</v>
      </c>
    </row>
    <row r="4" spans="1:3">
      <c r="A4" s="4" t="s">
        <v>416</v>
      </c>
      <c r="B4" s="5" t="n">
        <v>3133246</v>
      </c>
      <c r="C4" s="5" t="n">
        <v>3391405</v>
      </c>
    </row>
    <row r="5" spans="1:3">
      <c r="A5" s="4" t="s">
        <v>335</v>
      </c>
      <c r="B5" s="6" t="n">
        <v>500000</v>
      </c>
      <c r="C5" s="4" t="s">
        <v>44</v>
      </c>
    </row>
    <row r="6" spans="1:3">
      <c r="A6" s="4" t="s">
        <v>336</v>
      </c>
      <c r="B6" s="4" t="s">
        <v>337</v>
      </c>
    </row>
    <row r="7" spans="1:3">
      <c r="A7" s="4" t="s">
        <v>417</v>
      </c>
    </row>
    <row r="8" spans="1:3">
      <c r="A8" s="4" t="s">
        <v>416</v>
      </c>
      <c r="B8" s="6" t="n">
        <v>2070000</v>
      </c>
    </row>
    <row r="9" spans="1:3">
      <c r="A9" s="4" t="s">
        <v>335</v>
      </c>
      <c r="B9" s="6" t="n">
        <v>500000</v>
      </c>
    </row>
    <row r="10" spans="1:3">
      <c r="A10" s="4" t="s">
        <v>336</v>
      </c>
      <c r="B10"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 customWidth="1" max="5" min="5" width="4"/>
  </cols>
  <sheetData>
    <row r="1" spans="1:5">
      <c r="A1" s="1" t="s">
        <v>418</v>
      </c>
      <c r="B1" s="2" t="s">
        <v>1</v>
      </c>
    </row>
    <row r="2" spans="1:5">
      <c r="B2" s="2" t="s">
        <v>2</v>
      </c>
      <c r="D2" s="2" t="s">
        <v>34</v>
      </c>
    </row>
    <row r="3" spans="1:5">
      <c r="A3" s="4" t="s">
        <v>419</v>
      </c>
    </row>
    <row r="4" spans="1:5">
      <c r="A4" s="4" t="s">
        <v>420</v>
      </c>
      <c r="B4" s="4" t="s">
        <v>421</v>
      </c>
      <c r="D4" s="4" t="s">
        <v>44</v>
      </c>
      <c r="E4" s="4" t="s">
        <v>422</v>
      </c>
    </row>
    <row r="5" spans="1:5">
      <c r="A5" s="4" t="s">
        <v>423</v>
      </c>
    </row>
    <row r="6" spans="1:5">
      <c r="A6" s="4" t="s">
        <v>420</v>
      </c>
      <c r="B6" s="4" t="s">
        <v>424</v>
      </c>
      <c r="D6" s="4" t="s">
        <v>44</v>
      </c>
      <c r="E6" s="4" t="s">
        <v>422</v>
      </c>
    </row>
    <row r="7" spans="1:5">
      <c r="A7" s="4" t="s">
        <v>417</v>
      </c>
    </row>
    <row r="8" spans="1:5">
      <c r="A8" s="4" t="s">
        <v>420</v>
      </c>
      <c r="B8" s="4" t="s">
        <v>44</v>
      </c>
      <c r="C8" s="4" t="s">
        <v>422</v>
      </c>
      <c r="D8" s="4" t="s">
        <v>425</v>
      </c>
    </row>
    <row r="9" spans="1:5"/>
    <row r="10" spans="1:5">
      <c r="A10" s="4" t="s">
        <v>422</v>
      </c>
      <c r="B10" s="4" t="s">
        <v>426</v>
      </c>
    </row>
  </sheetData>
  <mergeCells count="6">
    <mergeCell ref="A1:A2"/>
    <mergeCell ref="B1:E1"/>
    <mergeCell ref="B2:C2"/>
    <mergeCell ref="D2:E2"/>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4"/>
  </cols>
  <sheetData>
    <row r="1" spans="1:5">
      <c r="A1" s="1" t="s">
        <v>427</v>
      </c>
      <c r="B1" s="2" t="s">
        <v>1</v>
      </c>
    </row>
    <row r="2" spans="1:5">
      <c r="B2" s="2" t="s">
        <v>2</v>
      </c>
      <c r="D2" s="2" t="s">
        <v>34</v>
      </c>
    </row>
    <row r="3" spans="1:5">
      <c r="A3" s="4" t="s">
        <v>419</v>
      </c>
    </row>
    <row r="4" spans="1:5">
      <c r="A4" s="4" t="s">
        <v>428</v>
      </c>
      <c r="B4" s="4" t="s">
        <v>398</v>
      </c>
      <c r="D4" s="4" t="s">
        <v>44</v>
      </c>
      <c r="E4" s="4" t="s">
        <v>422</v>
      </c>
    </row>
    <row r="5" spans="1:5">
      <c r="A5" s="4" t="s">
        <v>423</v>
      </c>
    </row>
    <row r="6" spans="1:5">
      <c r="A6" s="4" t="s">
        <v>428</v>
      </c>
      <c r="B6" s="4" t="s">
        <v>429</v>
      </c>
      <c r="D6" s="4" t="s">
        <v>430</v>
      </c>
    </row>
    <row r="7" spans="1:5">
      <c r="A7" s="4" t="s">
        <v>417</v>
      </c>
    </row>
    <row r="8" spans="1:5">
      <c r="A8" s="4" t="s">
        <v>428</v>
      </c>
      <c r="B8" s="4" t="s">
        <v>44</v>
      </c>
      <c r="C8" s="4" t="s">
        <v>422</v>
      </c>
      <c r="D8" s="4" t="s">
        <v>431</v>
      </c>
    </row>
    <row r="9" spans="1:5">
      <c r="A9" s="4" t="s">
        <v>432</v>
      </c>
    </row>
    <row r="10" spans="1:5">
      <c r="A10" s="4" t="s">
        <v>428</v>
      </c>
      <c r="B10" s="4" t="s">
        <v>44</v>
      </c>
      <c r="C10" s="4" t="s">
        <v>422</v>
      </c>
      <c r="D10" s="4" t="s">
        <v>433</v>
      </c>
    </row>
    <row r="11" spans="1:5"/>
    <row r="12" spans="1:5">
      <c r="A12" s="4" t="s">
        <v>422</v>
      </c>
      <c r="B12" s="4" t="s">
        <v>434</v>
      </c>
    </row>
  </sheetData>
  <mergeCells count="6">
    <mergeCell ref="A1:A2"/>
    <mergeCell ref="B1:E1"/>
    <mergeCell ref="B2:C2"/>
    <mergeCell ref="D2:E2"/>
    <mergeCell ref="A11:E11"/>
    <mergeCell ref="B12:E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436</v>
      </c>
    </row>
    <row r="3" spans="1:2">
      <c r="A3" s="4" t="s">
        <v>437</v>
      </c>
    </row>
    <row r="4" spans="1:2">
      <c r="A4" s="4" t="s">
        <v>438</v>
      </c>
      <c r="B4" s="6" t="n">
        <v>18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9</v>
      </c>
      <c r="B1" s="2" t="s">
        <v>2</v>
      </c>
      <c r="C1" s="2" t="s">
        <v>34</v>
      </c>
    </row>
    <row r="2" spans="1:3">
      <c r="A2" s="4" t="s">
        <v>440</v>
      </c>
      <c r="B2" s="6" t="n">
        <v>381762</v>
      </c>
      <c r="C2" s="6" t="n">
        <v>66475</v>
      </c>
    </row>
    <row r="3" spans="1:3">
      <c r="A3" s="4" t="s">
        <v>441</v>
      </c>
      <c r="B3" s="5" t="n">
        <v>83666</v>
      </c>
      <c r="C3" s="5" t="n">
        <v>102170</v>
      </c>
    </row>
    <row r="4" spans="1:3">
      <c r="A4" s="4" t="s">
        <v>442</v>
      </c>
      <c r="B4" s="6" t="n">
        <v>465428</v>
      </c>
      <c r="C4" s="6" t="n">
        <v>168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43</v>
      </c>
      <c r="B1" s="2" t="s">
        <v>34</v>
      </c>
      <c r="C1" s="2" t="s">
        <v>444</v>
      </c>
      <c r="D1" s="2" t="s">
        <v>2</v>
      </c>
      <c r="E1" s="2" t="s">
        <v>34</v>
      </c>
    </row>
    <row r="2" spans="1:5">
      <c r="A2" s="4" t="s">
        <v>445</v>
      </c>
      <c r="B2" s="6" t="n">
        <v>5000000</v>
      </c>
      <c r="D2" s="6" t="n">
        <v>1560000</v>
      </c>
      <c r="E2" s="6" t="n">
        <v>5000000</v>
      </c>
    </row>
    <row r="3" spans="1:5">
      <c r="A3" s="4" t="s">
        <v>446</v>
      </c>
      <c r="D3" s="5" t="n">
        <v>513218</v>
      </c>
      <c r="E3" s="5" t="n">
        <v>1019085</v>
      </c>
    </row>
    <row r="4" spans="1:5">
      <c r="A4" s="4" t="s">
        <v>447</v>
      </c>
      <c r="B4" s="6" t="n">
        <v>180000</v>
      </c>
    </row>
    <row r="5" spans="1:5">
      <c r="A5" s="4" t="s">
        <v>448</v>
      </c>
      <c r="D5" s="6" t="n">
        <v>13606</v>
      </c>
      <c r="E5" s="5" t="n">
        <v>13606</v>
      </c>
    </row>
    <row r="6" spans="1:5">
      <c r="A6" s="4" t="s">
        <v>345</v>
      </c>
    </row>
    <row r="7" spans="1:5">
      <c r="A7" s="4" t="s">
        <v>449</v>
      </c>
      <c r="C7" s="6" t="n">
        <v>12000000</v>
      </c>
    </row>
    <row r="8" spans="1:5">
      <c r="A8" s="4" t="s">
        <v>346</v>
      </c>
      <c r="D8" s="4" t="s">
        <v>347</v>
      </c>
    </row>
    <row r="9" spans="1:5">
      <c r="A9" s="4" t="s">
        <v>446</v>
      </c>
      <c r="D9" s="6" t="n">
        <v>1909</v>
      </c>
    </row>
    <row r="10" spans="1:5">
      <c r="A10" s="4" t="s">
        <v>448</v>
      </c>
      <c r="E10" s="6" t="n">
        <v>0</v>
      </c>
    </row>
    <row r="11" spans="1:5">
      <c r="A11" s="4" t="s">
        <v>450</v>
      </c>
    </row>
    <row r="12" spans="1:5">
      <c r="A12" s="4" t="s">
        <v>446</v>
      </c>
      <c r="D12" s="6" t="n">
        <v>19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4" t="s">
        <v>40</v>
      </c>
      <c r="B2" s="6" t="n">
        <v>1560000</v>
      </c>
      <c r="C2" s="6" t="n">
        <v>5000000</v>
      </c>
    </row>
    <row r="3" spans="1:3">
      <c r="A3" s="4" t="s">
        <v>43</v>
      </c>
      <c r="B3" s="5" t="n">
        <v>10598411</v>
      </c>
      <c r="C3" s="5" t="n">
        <v>7180000</v>
      </c>
    </row>
    <row r="4" spans="1:3">
      <c r="A4" s="4" t="s">
        <v>452</v>
      </c>
      <c r="B4" s="6" t="n">
        <v>12158411</v>
      </c>
      <c r="C4" s="6" t="n">
        <v>1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53</v>
      </c>
      <c r="B1" s="2" t="s">
        <v>436</v>
      </c>
    </row>
    <row r="2" spans="1:2">
      <c r="A2" s="4" t="s">
        <v>454</v>
      </c>
      <c r="B2" s="6" t="n">
        <v>13000</v>
      </c>
    </row>
    <row r="3" spans="1:2">
      <c r="A3" s="4" t="s">
        <v>455</v>
      </c>
      <c r="B3" s="5" t="n">
        <v>13000</v>
      </c>
    </row>
    <row r="4" spans="1:2">
      <c r="A4" s="4" t="s">
        <v>456</v>
      </c>
      <c r="B4" s="5" t="n">
        <v>13000</v>
      </c>
    </row>
    <row r="5" spans="1:2">
      <c r="A5" s="4" t="s">
        <v>457</v>
      </c>
      <c r="B5" s="5" t="n">
        <v>13000</v>
      </c>
    </row>
    <row r="6" spans="1:2">
      <c r="A6" s="4" t="s">
        <v>458</v>
      </c>
      <c r="B6" s="5" t="n">
        <v>13000</v>
      </c>
    </row>
    <row r="7" spans="1:2">
      <c r="A7" s="4" t="s">
        <v>459</v>
      </c>
      <c r="B7" s="5" t="n">
        <v>35000</v>
      </c>
    </row>
    <row r="8" spans="1:2">
      <c r="A8" s="4" t="s">
        <v>345</v>
      </c>
    </row>
    <row r="9" spans="1:2">
      <c r="A9" s="4" t="s">
        <v>454</v>
      </c>
      <c r="B9" s="5" t="n">
        <v>1560000</v>
      </c>
    </row>
    <row r="10" spans="1:2">
      <c r="A10" s="4" t="s">
        <v>455</v>
      </c>
      <c r="B10" s="5" t="n">
        <v>2640000</v>
      </c>
    </row>
    <row r="11" spans="1:2">
      <c r="A11" s="4" t="s">
        <v>456</v>
      </c>
      <c r="B11" s="5" t="n">
        <v>3000000</v>
      </c>
    </row>
    <row r="12" spans="1:2">
      <c r="A12" s="4" t="s">
        <v>457</v>
      </c>
      <c r="B12" s="5" t="n">
        <v>2400000</v>
      </c>
    </row>
    <row r="13" spans="1:2">
      <c r="A13" s="4" t="s">
        <v>458</v>
      </c>
      <c r="B13" s="5" t="n">
        <v>1200000</v>
      </c>
    </row>
    <row r="14" spans="1:2">
      <c r="A14" s="4" t="s">
        <v>459</v>
      </c>
      <c r="B14" s="6" t="n">
        <v>1358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4</v>
      </c>
    </row>
    <row r="3" spans="1:3">
      <c r="A3" s="3" t="s">
        <v>131</v>
      </c>
    </row>
    <row r="4" spans="1:3">
      <c r="A4" s="4" t="s">
        <v>98</v>
      </c>
      <c r="B4" s="6" t="n">
        <v>-4189704</v>
      </c>
      <c r="C4" s="6" t="n">
        <v>-1857306</v>
      </c>
    </row>
    <row r="5" spans="1:3">
      <c r="A5" s="3" t="s">
        <v>132</v>
      </c>
    </row>
    <row r="6" spans="1:3">
      <c r="A6" s="4" t="s">
        <v>133</v>
      </c>
      <c r="B6" s="5" t="n">
        <v>500000</v>
      </c>
      <c r="C6" s="5" t="n">
        <v>-6741</v>
      </c>
    </row>
    <row r="7" spans="1:3">
      <c r="A7" s="4" t="s">
        <v>134</v>
      </c>
      <c r="B7" s="5" t="n">
        <v>49038</v>
      </c>
      <c r="C7" s="5" t="n">
        <v>42996</v>
      </c>
    </row>
    <row r="8" spans="1:3">
      <c r="A8" s="4" t="s">
        <v>135</v>
      </c>
      <c r="B8" s="5" t="n">
        <v>13606</v>
      </c>
      <c r="C8" s="5" t="n">
        <v>13606</v>
      </c>
    </row>
    <row r="9" spans="1:3">
      <c r="A9" s="4" t="s">
        <v>40</v>
      </c>
      <c r="B9" s="5" t="n">
        <v>21589</v>
      </c>
      <c r="C9" s="4" t="s">
        <v>44</v>
      </c>
    </row>
    <row r="10" spans="1:3">
      <c r="A10" s="4" t="s">
        <v>136</v>
      </c>
      <c r="B10" s="4" t="s">
        <v>44</v>
      </c>
      <c r="C10" s="5" t="n">
        <v>92199</v>
      </c>
    </row>
    <row r="11" spans="1:3">
      <c r="A11" s="4" t="s">
        <v>137</v>
      </c>
      <c r="B11" s="5" t="n">
        <v>260842</v>
      </c>
      <c r="C11" s="5" t="n">
        <v>324115</v>
      </c>
    </row>
    <row r="12" spans="1:3">
      <c r="A12" s="4" t="s">
        <v>97</v>
      </c>
      <c r="B12" s="5" t="n">
        <v>-12085</v>
      </c>
      <c r="C12" s="5" t="n">
        <v>-31142</v>
      </c>
    </row>
    <row r="13" spans="1:3">
      <c r="A13" s="4" t="s">
        <v>138</v>
      </c>
      <c r="B13" s="5" t="n">
        <v>167000</v>
      </c>
      <c r="C13" s="5" t="n">
        <v>17000</v>
      </c>
    </row>
    <row r="14" spans="1:3">
      <c r="A14" s="3" t="s">
        <v>139</v>
      </c>
    </row>
    <row r="15" spans="1:3">
      <c r="A15" s="4" t="s">
        <v>140</v>
      </c>
      <c r="B15" s="5" t="n">
        <v>-241841</v>
      </c>
      <c r="C15" s="5" t="n">
        <v>-2759323</v>
      </c>
    </row>
    <row r="16" spans="1:3">
      <c r="A16" s="4" t="s">
        <v>38</v>
      </c>
      <c r="B16" s="5" t="n">
        <v>-16217</v>
      </c>
      <c r="C16" s="5" t="n">
        <v>39236</v>
      </c>
    </row>
    <row r="17" spans="1:3">
      <c r="A17" s="4" t="s">
        <v>39</v>
      </c>
      <c r="B17" s="5" t="n">
        <v>-296783</v>
      </c>
      <c r="C17" s="5" t="n">
        <v>-336820</v>
      </c>
    </row>
    <row r="18" spans="1:3">
      <c r="A18" s="4" t="s">
        <v>40</v>
      </c>
      <c r="B18" s="4" t="s">
        <v>44</v>
      </c>
      <c r="C18" s="5" t="n">
        <v>-12000000</v>
      </c>
    </row>
    <row r="19" spans="1:3">
      <c r="A19" s="4" t="s">
        <v>41</v>
      </c>
      <c r="B19" s="5" t="n">
        <v>-109474</v>
      </c>
      <c r="C19" s="5" t="n">
        <v>139226</v>
      </c>
    </row>
    <row r="20" spans="1:3">
      <c r="A20" s="4" t="s">
        <v>51</v>
      </c>
      <c r="B20" s="5" t="n">
        <v>-691713</v>
      </c>
      <c r="C20" s="5" t="n">
        <v>811244</v>
      </c>
    </row>
    <row r="21" spans="1:3">
      <c r="A21" s="4" t="s">
        <v>52</v>
      </c>
      <c r="B21" s="5" t="n">
        <v>-157745</v>
      </c>
      <c r="C21" s="5" t="n">
        <v>4450</v>
      </c>
    </row>
    <row r="22" spans="1:3">
      <c r="A22" s="4" t="s">
        <v>54</v>
      </c>
      <c r="B22" s="5" t="n">
        <v>256657</v>
      </c>
      <c r="C22" s="5" t="n">
        <v>-52828</v>
      </c>
    </row>
    <row r="23" spans="1:3">
      <c r="A23" s="4" t="s">
        <v>141</v>
      </c>
      <c r="B23" s="5" t="n">
        <v>-4446830</v>
      </c>
      <c r="C23" s="5" t="n">
        <v>-15560088</v>
      </c>
    </row>
    <row r="24" spans="1:3">
      <c r="A24" s="3" t="s">
        <v>142</v>
      </c>
    </row>
    <row r="25" spans="1:3">
      <c r="A25" s="4" t="s">
        <v>143</v>
      </c>
      <c r="B25" s="5" t="n">
        <v>-52975</v>
      </c>
      <c r="C25" s="5" t="n">
        <v>-3364</v>
      </c>
    </row>
    <row r="26" spans="1:3">
      <c r="A26" s="4" t="s">
        <v>144</v>
      </c>
      <c r="B26" s="5" t="n">
        <v>-52975</v>
      </c>
      <c r="C26" s="5" t="n">
        <v>-3364</v>
      </c>
    </row>
    <row r="27" spans="1:3">
      <c r="A27" s="3" t="s">
        <v>145</v>
      </c>
    </row>
    <row r="28" spans="1:3">
      <c r="A28" s="4" t="s">
        <v>146</v>
      </c>
      <c r="B28" s="5" t="n">
        <v>-535100</v>
      </c>
      <c r="C28" s="4" t="s">
        <v>44</v>
      </c>
    </row>
    <row r="29" spans="1:3">
      <c r="A29" s="4" t="s">
        <v>147</v>
      </c>
      <c r="B29" s="4" t="s">
        <v>44</v>
      </c>
      <c r="C29" s="5" t="n">
        <v>19500000</v>
      </c>
    </row>
    <row r="30" spans="1:3">
      <c r="A30" s="4" t="s">
        <v>148</v>
      </c>
      <c r="B30" s="5" t="n">
        <v>1860000</v>
      </c>
      <c r="C30" s="4" t="s">
        <v>44</v>
      </c>
    </row>
    <row r="31" spans="1:3">
      <c r="A31" s="4" t="s">
        <v>149</v>
      </c>
      <c r="B31" s="4" t="s">
        <v>44</v>
      </c>
      <c r="C31" s="5" t="n">
        <v>250000</v>
      </c>
    </row>
    <row r="32" spans="1:3">
      <c r="A32" s="4" t="s">
        <v>150</v>
      </c>
      <c r="B32" s="4" t="s">
        <v>44</v>
      </c>
      <c r="C32" s="5" t="n">
        <v>-250000</v>
      </c>
    </row>
    <row r="33" spans="1:3">
      <c r="A33" s="4" t="s">
        <v>151</v>
      </c>
      <c r="B33" s="5" t="n">
        <v>-84866</v>
      </c>
      <c r="C33" s="5" t="n">
        <v>-459102</v>
      </c>
    </row>
    <row r="34" spans="1:3">
      <c r="A34" s="4" t="s">
        <v>152</v>
      </c>
      <c r="B34" s="5" t="n">
        <v>1240034</v>
      </c>
      <c r="C34" s="5" t="n">
        <v>19040898</v>
      </c>
    </row>
    <row r="35" spans="1:3">
      <c r="A35" s="4" t="s">
        <v>153</v>
      </c>
      <c r="B35" s="5" t="n">
        <v>-3259771</v>
      </c>
      <c r="C35" s="5" t="n">
        <v>3477446</v>
      </c>
    </row>
    <row r="36" spans="1:3">
      <c r="A36" s="4" t="s">
        <v>154</v>
      </c>
      <c r="B36" s="5" t="n">
        <v>4321078</v>
      </c>
      <c r="C36" s="5" t="n">
        <v>843632</v>
      </c>
    </row>
    <row r="37" spans="1:3">
      <c r="A37" s="4" t="s">
        <v>155</v>
      </c>
      <c r="B37" s="5" t="n">
        <v>1061307</v>
      </c>
      <c r="C37" s="5" t="n">
        <v>4321078</v>
      </c>
    </row>
    <row r="38" spans="1:3">
      <c r="A38" s="3" t="s">
        <v>156</v>
      </c>
    </row>
    <row r="39" spans="1:3">
      <c r="A39" s="4" t="s">
        <v>157</v>
      </c>
      <c r="B39" s="4" t="s">
        <v>44</v>
      </c>
      <c r="C39" s="5" t="n">
        <v>100000</v>
      </c>
    </row>
    <row r="40" spans="1:3">
      <c r="A40" s="3" t="s">
        <v>158</v>
      </c>
    </row>
    <row r="41" spans="1:3">
      <c r="A41" s="4" t="s">
        <v>159</v>
      </c>
      <c r="B41" s="5" t="n">
        <v>92199</v>
      </c>
      <c r="C41" s="4" t="s">
        <v>44</v>
      </c>
    </row>
    <row r="42" spans="1:3">
      <c r="A42" s="4" t="s">
        <v>160</v>
      </c>
      <c r="B42" s="4" t="s">
        <v>44</v>
      </c>
      <c r="C42" s="5" t="n">
        <v>92199</v>
      </c>
    </row>
    <row r="43" spans="1:3">
      <c r="A43" s="4" t="s">
        <v>161</v>
      </c>
      <c r="B43" s="6" t="n">
        <v>401250</v>
      </c>
      <c r="C43" s="6" t="n">
        <v>1338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0</v>
      </c>
      <c r="B1" s="2" t="s">
        <v>1</v>
      </c>
    </row>
    <row r="2" spans="1:3">
      <c r="B2" s="2" t="s">
        <v>2</v>
      </c>
      <c r="C2" s="2" t="s">
        <v>34</v>
      </c>
    </row>
    <row r="3" spans="1:3">
      <c r="A3" s="4" t="s">
        <v>375</v>
      </c>
    </row>
    <row r="4" spans="1:3">
      <c r="A4" s="4" t="s">
        <v>461</v>
      </c>
      <c r="B4" s="6" t="n">
        <v>49038</v>
      </c>
      <c r="C4" s="6" t="n">
        <v>429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4</v>
      </c>
    </row>
    <row r="2" spans="1:3">
      <c r="A2" s="4" t="s">
        <v>463</v>
      </c>
      <c r="B2" s="6" t="n">
        <v>620940</v>
      </c>
      <c r="C2" s="6" t="n">
        <v>621261</v>
      </c>
    </row>
    <row r="3" spans="1:3">
      <c r="A3" s="4" t="s">
        <v>464</v>
      </c>
      <c r="B3" s="5" t="n">
        <v>-553126</v>
      </c>
      <c r="C3" s="5" t="n">
        <v>-557384</v>
      </c>
    </row>
    <row r="4" spans="1:3">
      <c r="A4" s="4" t="s">
        <v>110</v>
      </c>
      <c r="B4" s="5" t="n">
        <v>67814</v>
      </c>
      <c r="C4" s="5" t="n">
        <v>63877</v>
      </c>
    </row>
    <row r="5" spans="1:3">
      <c r="A5" s="4" t="s">
        <v>465</v>
      </c>
    </row>
    <row r="6" spans="1:3">
      <c r="A6" s="4" t="s">
        <v>463</v>
      </c>
      <c r="B6" s="5" t="n">
        <v>403425</v>
      </c>
      <c r="C6" s="5" t="n">
        <v>398910</v>
      </c>
    </row>
    <row r="7" spans="1:3">
      <c r="A7" s="4" t="s">
        <v>365</v>
      </c>
    </row>
    <row r="8" spans="1:3">
      <c r="A8" s="4" t="s">
        <v>463</v>
      </c>
      <c r="B8" s="5" t="n">
        <v>162067</v>
      </c>
      <c r="C8" s="5" t="n">
        <v>139779</v>
      </c>
    </row>
    <row r="9" spans="1:3">
      <c r="A9" s="4" t="s">
        <v>466</v>
      </c>
    </row>
    <row r="10" spans="1:3">
      <c r="A10" s="4" t="s">
        <v>463</v>
      </c>
      <c r="B10" s="5" t="n">
        <v>32045</v>
      </c>
      <c r="C10" s="5" t="n">
        <v>28624</v>
      </c>
    </row>
    <row r="11" spans="1:3">
      <c r="A11" s="4" t="s">
        <v>370</v>
      </c>
    </row>
    <row r="12" spans="1:3">
      <c r="A12" s="4" t="s">
        <v>463</v>
      </c>
      <c r="B12" s="6" t="n">
        <v>23403</v>
      </c>
      <c r="C12" s="6" t="n">
        <v>53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7</v>
      </c>
      <c r="B1" s="2" t="s">
        <v>1</v>
      </c>
    </row>
    <row r="2" spans="1:3">
      <c r="B2" s="2" t="s">
        <v>2</v>
      </c>
      <c r="C2" s="2" t="s">
        <v>34</v>
      </c>
    </row>
    <row r="3" spans="1:3">
      <c r="A3" s="4" t="s">
        <v>448</v>
      </c>
      <c r="B3" s="6" t="n">
        <v>13606</v>
      </c>
      <c r="C3" s="6" t="n">
        <v>13606</v>
      </c>
    </row>
    <row r="4" spans="1:3">
      <c r="A4" s="4" t="s">
        <v>454</v>
      </c>
      <c r="B4" s="5" t="n">
        <v>13000</v>
      </c>
    </row>
    <row r="5" spans="1:3">
      <c r="A5" s="4" t="s">
        <v>455</v>
      </c>
      <c r="B5" s="5" t="n">
        <v>13000</v>
      </c>
    </row>
    <row r="6" spans="1:3">
      <c r="A6" s="4" t="s">
        <v>456</v>
      </c>
      <c r="B6" s="5" t="n">
        <v>13000</v>
      </c>
    </row>
    <row r="7" spans="1:3">
      <c r="A7" s="4" t="s">
        <v>457</v>
      </c>
      <c r="B7" s="5" t="n">
        <v>13000</v>
      </c>
    </row>
    <row r="8" spans="1:3">
      <c r="A8" s="4" t="s">
        <v>458</v>
      </c>
      <c r="B8" s="5" t="n">
        <v>13000</v>
      </c>
    </row>
    <row r="9" spans="1:3">
      <c r="A9" s="4" t="s">
        <v>459</v>
      </c>
      <c r="B9" s="5" t="n">
        <v>35000</v>
      </c>
    </row>
    <row r="10" spans="1:3">
      <c r="A10" s="4" t="s">
        <v>468</v>
      </c>
    </row>
    <row r="11" spans="1:3">
      <c r="A11" s="4" t="s">
        <v>448</v>
      </c>
      <c r="B11" s="6" t="n">
        <v>13606</v>
      </c>
      <c r="C11" s="6" t="n">
        <v>136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9</v>
      </c>
      <c r="B1" s="2" t="s">
        <v>2</v>
      </c>
      <c r="C1" s="2" t="s">
        <v>34</v>
      </c>
    </row>
    <row r="2" spans="1:3">
      <c r="A2" s="4" t="s">
        <v>470</v>
      </c>
      <c r="B2" s="6" t="n">
        <v>287248</v>
      </c>
      <c r="C2" s="6" t="n">
        <v>287248</v>
      </c>
    </row>
    <row r="3" spans="1:3">
      <c r="A3" s="4" t="s">
        <v>471</v>
      </c>
      <c r="B3" s="5" t="n">
        <v>-153116</v>
      </c>
      <c r="C3" s="5" t="n">
        <v>-139510</v>
      </c>
    </row>
    <row r="4" spans="1:3">
      <c r="A4" s="4" t="s">
        <v>472</v>
      </c>
      <c r="B4" s="5" t="n">
        <v>134132</v>
      </c>
      <c r="C4" s="5" t="n">
        <v>147738</v>
      </c>
    </row>
    <row r="5" spans="1:3">
      <c r="A5" s="4" t="s">
        <v>473</v>
      </c>
    </row>
    <row r="6" spans="1:3">
      <c r="A6" s="4" t="s">
        <v>470</v>
      </c>
      <c r="B6" s="5" t="n">
        <v>287248</v>
      </c>
      <c r="C6" s="5" t="n">
        <v>287248</v>
      </c>
    </row>
    <row r="7" spans="1:3">
      <c r="A7" s="4" t="s">
        <v>471</v>
      </c>
      <c r="B7" s="5" t="n">
        <v>-153116</v>
      </c>
      <c r="C7" s="5" t="n">
        <v>-139510</v>
      </c>
    </row>
    <row r="8" spans="1:3">
      <c r="A8" s="4" t="s">
        <v>472</v>
      </c>
      <c r="B8" s="6" t="n">
        <v>134132</v>
      </c>
      <c r="C8" s="6" t="n">
        <v>1477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475</v>
      </c>
      <c r="C1" s="2" t="s">
        <v>476</v>
      </c>
      <c r="D1" s="2" t="s">
        <v>2</v>
      </c>
      <c r="E1" s="2" t="s">
        <v>34</v>
      </c>
      <c r="F1" s="2" t="s">
        <v>444</v>
      </c>
      <c r="G1" s="2" t="s">
        <v>477</v>
      </c>
      <c r="H1" s="2" t="s">
        <v>478</v>
      </c>
    </row>
    <row r="2" spans="1:8">
      <c r="A2" s="4" t="s">
        <v>479</v>
      </c>
      <c r="C2" s="5" t="n">
        <v>47917</v>
      </c>
    </row>
    <row r="3" spans="1:8">
      <c r="A3" s="4" t="s">
        <v>480</v>
      </c>
      <c r="C3" s="8" t="n">
        <v>2.52</v>
      </c>
    </row>
    <row r="4" spans="1:8">
      <c r="A4" s="4" t="s">
        <v>481</v>
      </c>
      <c r="C4" s="4" t="s">
        <v>482</v>
      </c>
    </row>
    <row r="5" spans="1:8">
      <c r="A5" s="4" t="s">
        <v>483</v>
      </c>
      <c r="D5" s="4" t="s">
        <v>44</v>
      </c>
      <c r="E5" s="6" t="n">
        <v>104284</v>
      </c>
    </row>
    <row r="6" spans="1:8">
      <c r="A6" s="4" t="s">
        <v>484</v>
      </c>
      <c r="D6" s="4" t="s">
        <v>384</v>
      </c>
      <c r="E6" s="4" t="s">
        <v>384</v>
      </c>
    </row>
    <row r="7" spans="1:8">
      <c r="A7" s="4" t="s">
        <v>65</v>
      </c>
    </row>
    <row r="8" spans="1:8">
      <c r="A8" s="4" t="s">
        <v>485</v>
      </c>
      <c r="F8" s="8" t="n">
        <v>3.6</v>
      </c>
      <c r="G8" s="8" t="n">
        <v>3.6</v>
      </c>
      <c r="H8" s="8" t="n">
        <v>3.6</v>
      </c>
    </row>
    <row r="9" spans="1:8">
      <c r="A9" s="4" t="s">
        <v>67</v>
      </c>
    </row>
    <row r="10" spans="1:8">
      <c r="A10" s="4" t="s">
        <v>485</v>
      </c>
      <c r="F10" s="8" t="n">
        <v>3.6</v>
      </c>
    </row>
    <row r="11" spans="1:8">
      <c r="A11" s="4" t="s">
        <v>486</v>
      </c>
    </row>
    <row r="12" spans="1:8">
      <c r="A12" s="4" t="s">
        <v>480</v>
      </c>
      <c r="B12" s="8" t="n">
        <v>3.6</v>
      </c>
    </row>
    <row r="13" spans="1:8">
      <c r="A13" s="4" t="s">
        <v>481</v>
      </c>
      <c r="B13" s="4" t="s">
        <v>364</v>
      </c>
    </row>
    <row r="14" spans="1:8">
      <c r="A14" s="4" t="s">
        <v>487</v>
      </c>
      <c r="B14" s="6" t="n">
        <v>92199</v>
      </c>
    </row>
    <row r="15" spans="1:8">
      <c r="A15" s="4" t="s">
        <v>488</v>
      </c>
      <c r="D15" s="6" t="n">
        <v>4607</v>
      </c>
    </row>
    <row r="16" spans="1:8">
      <c r="A16" s="4" t="s">
        <v>483</v>
      </c>
      <c r="E16" s="6" t="n">
        <v>96806</v>
      </c>
    </row>
    <row r="17" spans="1:8">
      <c r="A17" s="4" t="s">
        <v>489</v>
      </c>
      <c r="B17" s="4" t="s">
        <v>490</v>
      </c>
    </row>
    <row r="18" spans="1:8">
      <c r="A18" s="4" t="s">
        <v>491</v>
      </c>
      <c r="B18" s="4" t="s">
        <v>364</v>
      </c>
    </row>
    <row r="19" spans="1:8">
      <c r="A19" s="4" t="s">
        <v>484</v>
      </c>
      <c r="B19" s="4" t="s">
        <v>384</v>
      </c>
    </row>
    <row r="20" spans="1:8">
      <c r="A20" s="4" t="s">
        <v>492</v>
      </c>
      <c r="B20" s="4" t="s">
        <v>493</v>
      </c>
    </row>
    <row r="21" spans="1:8">
      <c r="A21" s="4" t="s">
        <v>494</v>
      </c>
    </row>
    <row r="22" spans="1:8">
      <c r="A22" s="4" t="s">
        <v>495</v>
      </c>
      <c r="B22" s="4" t="s">
        <v>496</v>
      </c>
    </row>
    <row r="23" spans="1:8">
      <c r="A23" s="4" t="s">
        <v>479</v>
      </c>
      <c r="B23" s="5" t="n">
        <v>69445</v>
      </c>
    </row>
    <row r="24" spans="1:8">
      <c r="A24" s="4" t="s">
        <v>497</v>
      </c>
      <c r="B24" s="6" t="n">
        <v>250000</v>
      </c>
    </row>
    <row r="25" spans="1:8">
      <c r="A25" s="4" t="s">
        <v>498</v>
      </c>
      <c r="B25" s="4" t="s">
        <v>499</v>
      </c>
    </row>
    <row r="26" spans="1:8">
      <c r="A26" s="4" t="s">
        <v>500</v>
      </c>
      <c r="B26" s="4" t="s">
        <v>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4</v>
      </c>
    </row>
    <row r="2" spans="1:3">
      <c r="A2" s="4" t="s">
        <v>502</v>
      </c>
      <c r="B2" s="6" t="n">
        <v>66152</v>
      </c>
      <c r="C2" s="6" t="n">
        <v>78016</v>
      </c>
    </row>
    <row r="3" spans="1:3">
      <c r="A3" s="4" t="s">
        <v>503</v>
      </c>
      <c r="B3" s="5" t="n">
        <v>154368</v>
      </c>
      <c r="C3" s="5" t="n">
        <v>113996</v>
      </c>
    </row>
    <row r="4" spans="1:3">
      <c r="A4" s="4" t="s">
        <v>504</v>
      </c>
      <c r="B4" s="5" t="n">
        <v>79633</v>
      </c>
      <c r="C4" s="5" t="n">
        <v>141000</v>
      </c>
    </row>
    <row r="5" spans="1:3">
      <c r="A5" s="4" t="s">
        <v>505</v>
      </c>
      <c r="B5" s="5" t="n">
        <v>26988</v>
      </c>
      <c r="C5" s="5" t="n">
        <v>48255</v>
      </c>
    </row>
    <row r="6" spans="1:3">
      <c r="A6" s="4" t="s">
        <v>506</v>
      </c>
      <c r="B6" s="5" t="n">
        <v>8182</v>
      </c>
      <c r="C6" s="5" t="n">
        <v>111800</v>
      </c>
    </row>
    <row r="7" spans="1:3">
      <c r="A7" s="4" t="s">
        <v>110</v>
      </c>
      <c r="B7" s="6" t="n">
        <v>335323</v>
      </c>
      <c r="C7" s="6" t="n">
        <v>493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07</v>
      </c>
      <c r="B1" s="2" t="s">
        <v>508</v>
      </c>
      <c r="C1" s="2" t="s">
        <v>509</v>
      </c>
      <c r="D1" s="2" t="s">
        <v>2</v>
      </c>
      <c r="E1" s="2" t="s">
        <v>34</v>
      </c>
      <c r="F1" s="2" t="s">
        <v>444</v>
      </c>
    </row>
    <row r="2" spans="1:6">
      <c r="A2" s="4" t="s">
        <v>510</v>
      </c>
      <c r="D2" s="8" t="n">
        <v>2.65</v>
      </c>
    </row>
    <row r="3" spans="1:6">
      <c r="A3" s="4" t="s">
        <v>511</v>
      </c>
      <c r="D3" s="6" t="n">
        <v>1860000</v>
      </c>
      <c r="E3" s="4" t="s">
        <v>44</v>
      </c>
    </row>
    <row r="4" spans="1:6">
      <c r="A4" s="4" t="s">
        <v>512</v>
      </c>
    </row>
    <row r="5" spans="1:6">
      <c r="A5" s="4" t="s">
        <v>513</v>
      </c>
      <c r="F5" s="6" t="n">
        <v>12000000</v>
      </c>
    </row>
    <row r="6" spans="1:6">
      <c r="A6" s="4" t="s">
        <v>514</v>
      </c>
      <c r="F6" s="4" t="s">
        <v>515</v>
      </c>
    </row>
    <row r="7" spans="1:6">
      <c r="A7" s="4" t="s">
        <v>516</v>
      </c>
    </row>
    <row r="8" spans="1:6">
      <c r="A8" s="4" t="s">
        <v>517</v>
      </c>
      <c r="B8" s="5" t="n">
        <v>516667</v>
      </c>
      <c r="C8" s="5" t="n">
        <v>516667</v>
      </c>
    </row>
    <row r="9" spans="1:6">
      <c r="A9" s="4" t="s">
        <v>510</v>
      </c>
      <c r="B9" s="8" t="n">
        <v>3.6</v>
      </c>
    </row>
    <row r="10" spans="1:6">
      <c r="A10" s="4" t="s">
        <v>511</v>
      </c>
      <c r="B10" s="6" t="n">
        <v>1860000</v>
      </c>
      <c r="C10" s="6" t="n">
        <v>18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8</v>
      </c>
      <c r="B1" s="2" t="s">
        <v>2</v>
      </c>
      <c r="C1" s="2" t="s">
        <v>34</v>
      </c>
    </row>
    <row r="2" spans="1:3">
      <c r="A2" s="4" t="s">
        <v>519</v>
      </c>
    </row>
    <row r="3" spans="1:3">
      <c r="A3" s="4" t="s">
        <v>520</v>
      </c>
      <c r="B3" s="6" t="n">
        <v>633000</v>
      </c>
      <c r="C3" s="6" t="n">
        <v>37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4</v>
      </c>
    </row>
    <row r="3" spans="1:3">
      <c r="A3" s="4" t="s">
        <v>522</v>
      </c>
      <c r="B3" s="5" t="n">
        <v>1</v>
      </c>
    </row>
    <row r="4" spans="1:3">
      <c r="A4" s="4" t="s">
        <v>523</v>
      </c>
    </row>
    <row r="5" spans="1:3">
      <c r="A5" s="4" t="s">
        <v>524</v>
      </c>
      <c r="B5" s="4" t="s">
        <v>525</v>
      </c>
      <c r="C5" s="4" t="s">
        <v>5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27</v>
      </c>
      <c r="B1" s="2" t="s">
        <v>528</v>
      </c>
      <c r="C1" s="2" t="s">
        <v>2</v>
      </c>
      <c r="D1" s="2" t="s">
        <v>34</v>
      </c>
    </row>
    <row r="2" spans="1:4">
      <c r="A2" s="4" t="s">
        <v>529</v>
      </c>
    </row>
    <row r="3" spans="1:4">
      <c r="A3" s="4" t="s">
        <v>530</v>
      </c>
      <c r="B3" s="6" t="n">
        <v>718500</v>
      </c>
    </row>
    <row r="4" spans="1:4">
      <c r="A4" s="4" t="s">
        <v>375</v>
      </c>
    </row>
    <row r="5" spans="1:4">
      <c r="A5" s="4" t="s">
        <v>531</v>
      </c>
      <c r="C5" s="6" t="n">
        <v>193000</v>
      </c>
      <c r="D5" s="6" t="n">
        <v>1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36</v>
      </c>
    </row>
    <row r="2" spans="1:2">
      <c r="A2" s="5" t="n">
        <v>2017</v>
      </c>
      <c r="B2" s="6" t="n">
        <v>165111</v>
      </c>
    </row>
    <row r="3" spans="1:2">
      <c r="A3" s="5" t="n">
        <v>2018</v>
      </c>
      <c r="B3" s="5" t="n">
        <v>103829</v>
      </c>
    </row>
    <row r="4" spans="1:2">
      <c r="B4" s="6" t="n">
        <v>2689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7"/>
    <col customWidth="1" max="6" min="6" width="37"/>
    <col customWidth="1" max="7" min="7" width="37"/>
    <col customWidth="1" max="8" min="8" width="37"/>
    <col customWidth="1" max="9" min="9" width="14"/>
    <col customWidth="1" max="10" min="10" width="37"/>
    <col customWidth="1" max="11" min="11" width="37"/>
    <col customWidth="1" max="12" min="12" width="20"/>
    <col customWidth="1" max="13" min="13" width="37"/>
    <col customWidth="1" max="14" min="14" width="37"/>
    <col customWidth="1" max="15" min="15" width="24"/>
    <col customWidth="1" max="16" min="16" width="24"/>
    <col customWidth="1" max="17" min="17" width="24"/>
    <col customWidth="1" max="18" min="18" width="20"/>
  </cols>
  <sheetData>
    <row r="1" spans="1:18">
      <c r="A1" s="1" t="s">
        <v>533</v>
      </c>
      <c r="B1" s="2" t="s">
        <v>327</v>
      </c>
      <c r="C1" s="2" t="s">
        <v>534</v>
      </c>
      <c r="D1" s="2" t="s">
        <v>535</v>
      </c>
      <c r="E1" s="2" t="s">
        <v>536</v>
      </c>
      <c r="F1" s="2" t="s">
        <v>537</v>
      </c>
      <c r="G1" s="2" t="s">
        <v>538</v>
      </c>
      <c r="H1" s="2" t="s">
        <v>539</v>
      </c>
      <c r="I1" s="2" t="s">
        <v>328</v>
      </c>
      <c r="J1" s="2" t="s">
        <v>540</v>
      </c>
      <c r="K1" s="2" t="s">
        <v>541</v>
      </c>
      <c r="L1" s="2" t="s">
        <v>542</v>
      </c>
      <c r="M1" s="2" t="s">
        <v>69</v>
      </c>
      <c r="N1" s="2" t="s">
        <v>70</v>
      </c>
      <c r="O1" s="2" t="s">
        <v>543</v>
      </c>
      <c r="P1" s="2" t="s">
        <v>544</v>
      </c>
      <c r="Q1" s="2" t="s">
        <v>545</v>
      </c>
      <c r="R1" s="2" t="s">
        <v>546</v>
      </c>
    </row>
    <row r="2" spans="1:18">
      <c r="A2" s="4" t="s">
        <v>547</v>
      </c>
      <c r="M2" s="5" t="n">
        <v>5000000</v>
      </c>
    </row>
    <row r="3" spans="1:18">
      <c r="A3" s="4" t="s">
        <v>548</v>
      </c>
      <c r="M3" s="7" t="n">
        <v>0.0001</v>
      </c>
    </row>
    <row r="4" spans="1:18">
      <c r="A4" s="4" t="s">
        <v>549</v>
      </c>
      <c r="M4" s="8" t="n">
        <v>2.65</v>
      </c>
    </row>
    <row r="5" spans="1:18">
      <c r="A5" s="4" t="s">
        <v>550</v>
      </c>
      <c r="M5" s="4" t="s">
        <v>44</v>
      </c>
      <c r="N5" s="6" t="n">
        <v>19500000</v>
      </c>
    </row>
    <row r="6" spans="1:18">
      <c r="A6" s="4" t="s">
        <v>551</v>
      </c>
      <c r="M6" s="5" t="n">
        <v>401250</v>
      </c>
      <c r="N6" s="5" t="n">
        <v>133851</v>
      </c>
    </row>
    <row r="7" spans="1:18">
      <c r="A7" s="4" t="s">
        <v>552</v>
      </c>
      <c r="M7" s="5" t="n">
        <v>84866</v>
      </c>
      <c r="N7" s="5" t="n">
        <v>459102</v>
      </c>
    </row>
    <row r="8" spans="1:18">
      <c r="A8" s="4" t="s">
        <v>511</v>
      </c>
      <c r="M8" s="5" t="n">
        <v>1860000</v>
      </c>
      <c r="N8" s="4" t="s">
        <v>44</v>
      </c>
    </row>
    <row r="9" spans="1:18">
      <c r="A9" s="4" t="s">
        <v>553</v>
      </c>
      <c r="H9" s="5" t="n">
        <v>47917</v>
      </c>
    </row>
    <row r="10" spans="1:18">
      <c r="A10" s="4" t="s">
        <v>554</v>
      </c>
      <c r="H10" s="8" t="n">
        <v>2.52</v>
      </c>
    </row>
    <row r="11" spans="1:18">
      <c r="A11" s="4" t="s">
        <v>481</v>
      </c>
      <c r="H11" s="4" t="s">
        <v>482</v>
      </c>
    </row>
    <row r="12" spans="1:18">
      <c r="A12" s="4" t="s">
        <v>555</v>
      </c>
      <c r="M12" s="5" t="n">
        <v>1860000</v>
      </c>
      <c r="N12" s="5" t="n">
        <v>19500000</v>
      </c>
    </row>
    <row r="13" spans="1:18">
      <c r="A13" s="4" t="s">
        <v>556</v>
      </c>
      <c r="M13" s="4" t="s">
        <v>44</v>
      </c>
    </row>
    <row r="14" spans="1:18">
      <c r="A14" s="4" t="s">
        <v>557</v>
      </c>
      <c r="M14" s="5" t="n">
        <v>105000</v>
      </c>
    </row>
    <row r="15" spans="1:18">
      <c r="A15" s="4" t="s">
        <v>558</v>
      </c>
      <c r="M15" s="6" t="n">
        <v>11625</v>
      </c>
      <c r="N15" s="6" t="n">
        <v>51026</v>
      </c>
    </row>
    <row r="16" spans="1:18">
      <c r="A16" s="4" t="s">
        <v>559</v>
      </c>
      <c r="M16" s="5" t="n">
        <v>0</v>
      </c>
      <c r="N16" s="5" t="n">
        <v>0</v>
      </c>
    </row>
    <row r="17" spans="1:18">
      <c r="A17" s="4" t="s">
        <v>494</v>
      </c>
    </row>
    <row r="18" spans="1:18">
      <c r="A18" s="4" t="s">
        <v>553</v>
      </c>
      <c r="R18" s="5" t="n">
        <v>69445</v>
      </c>
    </row>
    <row r="19" spans="1:18">
      <c r="A19" s="4" t="s">
        <v>560</v>
      </c>
    </row>
    <row r="20" spans="1:18">
      <c r="A20" s="4" t="s">
        <v>549</v>
      </c>
      <c r="C20" s="8" t="n">
        <v>2.52</v>
      </c>
    </row>
    <row r="21" spans="1:18">
      <c r="A21" s="4" t="s">
        <v>561</v>
      </c>
      <c r="C21" s="5" t="n">
        <v>41667</v>
      </c>
    </row>
    <row r="22" spans="1:18">
      <c r="A22" s="4" t="s">
        <v>557</v>
      </c>
      <c r="C22" s="6" t="n">
        <v>105000</v>
      </c>
    </row>
    <row r="23" spans="1:18">
      <c r="A23" s="4" t="s">
        <v>512</v>
      </c>
    </row>
    <row r="24" spans="1:18">
      <c r="A24" s="4" t="s">
        <v>562</v>
      </c>
      <c r="M24" s="5" t="n">
        <v>18914</v>
      </c>
    </row>
    <row r="25" spans="1:18">
      <c r="A25" s="4" t="s">
        <v>563</v>
      </c>
      <c r="M25" s="6" t="n">
        <v>45000</v>
      </c>
    </row>
    <row r="26" spans="1:18">
      <c r="A26" s="4" t="s">
        <v>564</v>
      </c>
    </row>
    <row r="27" spans="1:18">
      <c r="A27" s="4" t="s">
        <v>562</v>
      </c>
      <c r="M27" s="5" t="n">
        <v>8334</v>
      </c>
    </row>
    <row r="28" spans="1:18">
      <c r="A28" s="4" t="s">
        <v>563</v>
      </c>
      <c r="M28" s="6" t="n">
        <v>17000</v>
      </c>
    </row>
    <row r="29" spans="1:18">
      <c r="A29" s="4" t="s">
        <v>409</v>
      </c>
    </row>
    <row r="30" spans="1:18">
      <c r="A30" s="4" t="s">
        <v>565</v>
      </c>
      <c r="M30" s="5" t="n">
        <v>7478</v>
      </c>
    </row>
    <row r="31" spans="1:18">
      <c r="A31" s="4" t="s">
        <v>566</v>
      </c>
      <c r="M31" s="5" t="n">
        <v>7478</v>
      </c>
    </row>
    <row r="32" spans="1:18">
      <c r="A32" s="4" t="s">
        <v>556</v>
      </c>
      <c r="M32" s="6" t="n">
        <v>0</v>
      </c>
      <c r="N32" s="6" t="n">
        <v>7478</v>
      </c>
    </row>
    <row r="33" spans="1:18">
      <c r="A33" s="4" t="s">
        <v>567</v>
      </c>
    </row>
    <row r="34" spans="1:18">
      <c r="A34" s="4" t="s">
        <v>565</v>
      </c>
      <c r="K34" s="6" t="n">
        <v>325891</v>
      </c>
    </row>
    <row r="35" spans="1:18">
      <c r="A35" s="4" t="s">
        <v>568</v>
      </c>
    </row>
    <row r="36" spans="1:18">
      <c r="A36" s="4" t="s">
        <v>569</v>
      </c>
      <c r="J36" s="5" t="n">
        <v>664584</v>
      </c>
      <c r="K36" s="5" t="n">
        <v>1026972</v>
      </c>
      <c r="L36" s="5" t="n">
        <v>1026972</v>
      </c>
    </row>
    <row r="37" spans="1:18">
      <c r="A37" s="4" t="s">
        <v>553</v>
      </c>
      <c r="J37" s="5" t="n">
        <v>996877</v>
      </c>
    </row>
    <row r="38" spans="1:18">
      <c r="A38" s="4" t="s">
        <v>570</v>
      </c>
      <c r="J38" s="6" t="n">
        <v>1595000</v>
      </c>
    </row>
    <row r="39" spans="1:18">
      <c r="A39" s="4" t="s">
        <v>554</v>
      </c>
      <c r="J39" s="8" t="n">
        <v>3.6</v>
      </c>
      <c r="O39" s="8" t="n">
        <v>3.6</v>
      </c>
    </row>
    <row r="40" spans="1:18">
      <c r="A40" s="4" t="s">
        <v>481</v>
      </c>
      <c r="J40" s="4" t="s">
        <v>364</v>
      </c>
    </row>
    <row r="41" spans="1:18">
      <c r="A41" s="4" t="s">
        <v>516</v>
      </c>
    </row>
    <row r="42" spans="1:18">
      <c r="A42" s="4" t="s">
        <v>569</v>
      </c>
      <c r="D42" s="5" t="n">
        <v>516667</v>
      </c>
      <c r="E42" s="5" t="n">
        <v>516667</v>
      </c>
    </row>
    <row r="43" spans="1:18">
      <c r="A43" s="4" t="s">
        <v>549</v>
      </c>
      <c r="D43" s="8" t="n">
        <v>3.6</v>
      </c>
    </row>
    <row r="44" spans="1:18">
      <c r="A44" s="4" t="s">
        <v>511</v>
      </c>
      <c r="D44" s="6" t="n">
        <v>1860000</v>
      </c>
      <c r="E44" s="6" t="n">
        <v>1860000</v>
      </c>
    </row>
    <row r="45" spans="1:18">
      <c r="A45" s="4" t="s">
        <v>77</v>
      </c>
    </row>
    <row r="46" spans="1:18">
      <c r="A46" s="4" t="s">
        <v>348</v>
      </c>
      <c r="B46" s="5" t="n">
        <v>12</v>
      </c>
      <c r="I46" s="5" t="n">
        <v>2</v>
      </c>
      <c r="M46" s="5" t="n">
        <v>12</v>
      </c>
      <c r="N46" s="5" t="n">
        <v>2</v>
      </c>
    </row>
    <row r="47" spans="1:18">
      <c r="A47" s="4" t="s">
        <v>65</v>
      </c>
    </row>
    <row r="48" spans="1:18">
      <c r="A48" s="4" t="s">
        <v>547</v>
      </c>
      <c r="M48" s="5" t="n">
        <v>100000</v>
      </c>
      <c r="N48" s="5" t="n">
        <v>100000</v>
      </c>
    </row>
    <row r="49" spans="1:18">
      <c r="A49" s="4" t="s">
        <v>548</v>
      </c>
      <c r="M49" s="7" t="n">
        <v>0.0001</v>
      </c>
      <c r="N49" s="7" t="n">
        <v>0.0001</v>
      </c>
    </row>
    <row r="50" spans="1:18">
      <c r="A50" s="4" t="s">
        <v>571</v>
      </c>
      <c r="M50" s="5" t="n">
        <v>90000</v>
      </c>
      <c r="N50" s="5" t="n">
        <v>90000</v>
      </c>
    </row>
    <row r="51" spans="1:18">
      <c r="A51" s="4" t="s">
        <v>569</v>
      </c>
      <c r="F51" s="5" t="n">
        <v>5500</v>
      </c>
      <c r="G51" s="5" t="n">
        <v>84500</v>
      </c>
      <c r="N51" s="5" t="n">
        <v>90000</v>
      </c>
    </row>
    <row r="52" spans="1:18">
      <c r="A52" s="4" t="s">
        <v>549</v>
      </c>
      <c r="F52" s="6" t="n">
        <v>100</v>
      </c>
      <c r="G52" s="6" t="n">
        <v>100</v>
      </c>
    </row>
    <row r="53" spans="1:18">
      <c r="A53" s="4" t="s">
        <v>550</v>
      </c>
      <c r="F53" s="6" t="n">
        <v>550000</v>
      </c>
      <c r="G53" s="6" t="n">
        <v>8450000</v>
      </c>
    </row>
    <row r="54" spans="1:18">
      <c r="A54" s="4" t="s">
        <v>572</v>
      </c>
      <c r="F54" s="8" t="n">
        <v>3.6</v>
      </c>
      <c r="G54" s="8" t="n">
        <v>3.6</v>
      </c>
      <c r="Q54" s="8" t="n">
        <v>3.6</v>
      </c>
    </row>
    <row r="55" spans="1:18">
      <c r="A55" s="4" t="s">
        <v>573</v>
      </c>
      <c r="F55" s="4" t="s">
        <v>574</v>
      </c>
    </row>
    <row r="56" spans="1:18">
      <c r="A56" s="4" t="s">
        <v>575</v>
      </c>
      <c r="F56" s="4" t="s">
        <v>576</v>
      </c>
    </row>
    <row r="57" spans="1:18">
      <c r="A57" s="4" t="s">
        <v>577</v>
      </c>
      <c r="F57" s="6" t="n">
        <v>100</v>
      </c>
    </row>
    <row r="58" spans="1:18">
      <c r="A58" s="4" t="s">
        <v>551</v>
      </c>
      <c r="M58" s="6" t="n">
        <v>270000</v>
      </c>
    </row>
    <row r="59" spans="1:18">
      <c r="A59" s="4" t="s">
        <v>555</v>
      </c>
      <c r="M59" s="4" t="s">
        <v>44</v>
      </c>
      <c r="N59" s="6" t="n">
        <v>9</v>
      </c>
    </row>
    <row r="60" spans="1:18">
      <c r="A60" s="4" t="s">
        <v>557</v>
      </c>
      <c r="M60" s="4" t="s">
        <v>44</v>
      </c>
    </row>
    <row r="61" spans="1:18">
      <c r="A61" s="4" t="s">
        <v>578</v>
      </c>
      <c r="M61" s="5" t="n">
        <v>90000</v>
      </c>
      <c r="N61" s="5" t="n">
        <v>90000</v>
      </c>
    </row>
    <row r="62" spans="1:18">
      <c r="A62" s="4" t="s">
        <v>579</v>
      </c>
    </row>
    <row r="63" spans="1:18">
      <c r="A63" s="4" t="s">
        <v>580</v>
      </c>
      <c r="F63" s="4" t="s">
        <v>581</v>
      </c>
    </row>
    <row r="64" spans="1:18">
      <c r="A64" s="4" t="s">
        <v>67</v>
      </c>
    </row>
    <row r="65" spans="1:18">
      <c r="A65" s="4" t="s">
        <v>547</v>
      </c>
      <c r="M65" s="5" t="n">
        <v>105000</v>
      </c>
      <c r="N65" s="5" t="n">
        <v>105000</v>
      </c>
    </row>
    <row r="66" spans="1:18">
      <c r="A66" s="4" t="s">
        <v>548</v>
      </c>
      <c r="M66" s="7" t="n">
        <v>0.0001</v>
      </c>
      <c r="N66" s="7" t="n">
        <v>0.0001</v>
      </c>
    </row>
    <row r="67" spans="1:18">
      <c r="A67" s="4" t="s">
        <v>571</v>
      </c>
      <c r="M67" s="5" t="n">
        <v>105000</v>
      </c>
      <c r="N67" s="5" t="n">
        <v>105000</v>
      </c>
    </row>
    <row r="68" spans="1:18">
      <c r="A68" s="4" t="s">
        <v>569</v>
      </c>
      <c r="F68" s="5" t="n">
        <v>105000</v>
      </c>
      <c r="N68" s="5" t="n">
        <v>105000</v>
      </c>
    </row>
    <row r="69" spans="1:18">
      <c r="A69" s="4" t="s">
        <v>549</v>
      </c>
      <c r="F69" s="6" t="n">
        <v>100</v>
      </c>
    </row>
    <row r="70" spans="1:18">
      <c r="A70" s="4" t="s">
        <v>550</v>
      </c>
      <c r="F70" s="6" t="n">
        <v>10500000</v>
      </c>
    </row>
    <row r="71" spans="1:18">
      <c r="A71" s="4" t="s">
        <v>572</v>
      </c>
      <c r="F71" s="8" t="n">
        <v>3.6</v>
      </c>
    </row>
    <row r="72" spans="1:18">
      <c r="A72" s="4" t="s">
        <v>573</v>
      </c>
      <c r="F72" s="4" t="s">
        <v>582</v>
      </c>
    </row>
    <row r="73" spans="1:18">
      <c r="A73" s="4" t="s">
        <v>575</v>
      </c>
      <c r="F73" s="4" t="s">
        <v>576</v>
      </c>
    </row>
    <row r="74" spans="1:18">
      <c r="A74" s="4" t="s">
        <v>577</v>
      </c>
      <c r="F74" s="6" t="n">
        <v>100</v>
      </c>
    </row>
    <row r="75" spans="1:18">
      <c r="A75" s="4" t="s">
        <v>551</v>
      </c>
      <c r="M75" s="6" t="n">
        <v>131250</v>
      </c>
    </row>
    <row r="76" spans="1:18">
      <c r="A76" s="4" t="s">
        <v>555</v>
      </c>
      <c r="M76" s="4" t="s">
        <v>44</v>
      </c>
      <c r="N76" s="6" t="n">
        <v>11</v>
      </c>
    </row>
    <row r="77" spans="1:18">
      <c r="A77" s="4" t="s">
        <v>557</v>
      </c>
      <c r="M77" s="4" t="s">
        <v>44</v>
      </c>
    </row>
    <row r="78" spans="1:18">
      <c r="A78" s="4" t="s">
        <v>578</v>
      </c>
      <c r="M78" s="5" t="n">
        <v>105000</v>
      </c>
      <c r="N78" s="5" t="n">
        <v>105000</v>
      </c>
    </row>
    <row r="79" spans="1:18">
      <c r="A79" s="4" t="s">
        <v>583</v>
      </c>
    </row>
    <row r="80" spans="1:18">
      <c r="A80" s="4" t="s">
        <v>580</v>
      </c>
      <c r="F80" s="4" t="s">
        <v>581</v>
      </c>
    </row>
    <row r="81" spans="1:18">
      <c r="A81" s="4" t="s">
        <v>107</v>
      </c>
    </row>
    <row r="82" spans="1:18">
      <c r="A82" s="4" t="s">
        <v>569</v>
      </c>
      <c r="M82" s="5" t="n">
        <v>516667</v>
      </c>
    </row>
    <row r="83" spans="1:18">
      <c r="A83" s="4" t="s">
        <v>549</v>
      </c>
      <c r="P83" s="8" t="n">
        <v>3.6</v>
      </c>
    </row>
    <row r="84" spans="1:18">
      <c r="A84" s="4" t="s">
        <v>555</v>
      </c>
      <c r="M84" s="6" t="n">
        <v>52</v>
      </c>
      <c r="N84" s="4" t="s">
        <v>44</v>
      </c>
    </row>
    <row r="85" spans="1:18">
      <c r="A85" s="4" t="s">
        <v>562</v>
      </c>
      <c r="M85" s="5" t="n">
        <v>27248</v>
      </c>
      <c r="N85" s="5" t="n">
        <v>8102</v>
      </c>
    </row>
    <row r="86" spans="1:18">
      <c r="A86" s="4" t="s">
        <v>561</v>
      </c>
      <c r="M86" s="5" t="n">
        <v>41667</v>
      </c>
    </row>
    <row r="87" spans="1:18">
      <c r="A87" s="4" t="s">
        <v>557</v>
      </c>
      <c r="M87" s="6" t="n">
        <v>4</v>
      </c>
    </row>
    <row r="88" spans="1:18">
      <c r="A88" s="4" t="s">
        <v>584</v>
      </c>
    </row>
    <row r="89" spans="1:18">
      <c r="A89" s="4" t="s">
        <v>569</v>
      </c>
      <c r="K89" s="5" t="n">
        <v>1026972</v>
      </c>
      <c r="L89" s="5" t="n">
        <v>1026972</v>
      </c>
    </row>
    <row r="90" spans="1:18">
      <c r="A90" s="4" t="s">
        <v>585</v>
      </c>
    </row>
    <row r="91" spans="1:18">
      <c r="A91" s="4" t="s">
        <v>586</v>
      </c>
      <c r="H91" s="6" t="n">
        <v>98065</v>
      </c>
    </row>
    <row r="92" spans="1:18">
      <c r="A92" s="4" t="s">
        <v>489</v>
      </c>
      <c r="H92" s="4" t="s">
        <v>587</v>
      </c>
    </row>
    <row r="93" spans="1:18">
      <c r="A93" s="4" t="s">
        <v>491</v>
      </c>
      <c r="H93" s="4" t="s">
        <v>364</v>
      </c>
    </row>
    <row r="94" spans="1:18">
      <c r="A94" s="4" t="s">
        <v>588</v>
      </c>
      <c r="H94" s="4" t="s">
        <v>384</v>
      </c>
    </row>
    <row r="95" spans="1:18">
      <c r="A95" s="4" t="s">
        <v>492</v>
      </c>
      <c r="H95" s="4" t="s">
        <v>493</v>
      </c>
    </row>
    <row r="96" spans="1:18">
      <c r="A96" s="4" t="s">
        <v>589</v>
      </c>
    </row>
    <row r="97" spans="1:18">
      <c r="A97" s="4" t="s">
        <v>553</v>
      </c>
      <c r="K97" s="5" t="n">
        <v>1026972</v>
      </c>
      <c r="L97" s="5" t="n">
        <v>1026972</v>
      </c>
    </row>
    <row r="98" spans="1:18">
      <c r="A98" s="4" t="s">
        <v>568</v>
      </c>
    </row>
    <row r="99" spans="1:18">
      <c r="A99" s="4" t="s">
        <v>554</v>
      </c>
      <c r="K99" s="6" t="n">
        <v>6</v>
      </c>
    </row>
    <row r="100" spans="1:18">
      <c r="A100" s="4" t="s">
        <v>481</v>
      </c>
      <c r="K100" s="4" t="s">
        <v>342</v>
      </c>
    </row>
    <row r="101" spans="1:18">
      <c r="A101" s="4" t="s">
        <v>555</v>
      </c>
      <c r="K101" s="6" t="n">
        <v>3697100</v>
      </c>
    </row>
    <row r="102" spans="1:18">
      <c r="A102" s="4" t="s">
        <v>590</v>
      </c>
    </row>
    <row r="103" spans="1:18">
      <c r="A103" s="4" t="s">
        <v>553</v>
      </c>
      <c r="K103" s="5" t="n">
        <v>82158</v>
      </c>
    </row>
    <row r="104" spans="1:18">
      <c r="A104" s="4" t="s">
        <v>591</v>
      </c>
      <c r="K104" s="4" t="s">
        <v>5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7"/>
    <col customWidth="1" max="3" min="3" width="15"/>
    <col customWidth="1" max="4" min="4" width="17"/>
  </cols>
  <sheetData>
    <row r="1" spans="1:4">
      <c r="A1" s="1" t="s">
        <v>593</v>
      </c>
      <c r="B1" s="2" t="s">
        <v>1</v>
      </c>
    </row>
    <row r="2" spans="1:4">
      <c r="B2" s="2" t="s">
        <v>2</v>
      </c>
      <c r="C2" s="2" t="s">
        <v>34</v>
      </c>
      <c r="D2" s="2" t="s">
        <v>594</v>
      </c>
    </row>
    <row r="3" spans="1:4">
      <c r="A3" s="4" t="s">
        <v>595</v>
      </c>
      <c r="B3" s="5" t="n">
        <v>1704628</v>
      </c>
      <c r="C3" s="5" t="n">
        <v>1587266</v>
      </c>
    </row>
    <row r="4" spans="1:4">
      <c r="A4" s="4" t="s">
        <v>596</v>
      </c>
      <c r="B4" s="8" t="n">
        <v>4.4</v>
      </c>
      <c r="C4" s="8" t="n">
        <v>4.44</v>
      </c>
    </row>
    <row r="5" spans="1:4">
      <c r="A5" s="4" t="s">
        <v>597</v>
      </c>
      <c r="B5" s="4" t="s">
        <v>598</v>
      </c>
      <c r="C5" s="4" t="s">
        <v>599</v>
      </c>
      <c r="D5" s="4" t="s">
        <v>600</v>
      </c>
    </row>
    <row r="6" spans="1:4">
      <c r="A6" s="4" t="s">
        <v>601</v>
      </c>
      <c r="B6" s="4" t="s">
        <v>44</v>
      </c>
      <c r="C6" s="5" t="n">
        <v>117362</v>
      </c>
    </row>
    <row r="7" spans="1:4">
      <c r="A7" s="4" t="s">
        <v>602</v>
      </c>
      <c r="B7" s="4" t="s">
        <v>44</v>
      </c>
      <c r="C7" s="8" t="n">
        <v>3.16</v>
      </c>
    </row>
    <row r="8" spans="1:4">
      <c r="A8" s="4" t="s">
        <v>603</v>
      </c>
      <c r="B8" s="4" t="s">
        <v>44</v>
      </c>
      <c r="C8" s="4" t="s">
        <v>44</v>
      </c>
    </row>
    <row r="9" spans="1:4">
      <c r="A9" s="4" t="s">
        <v>604</v>
      </c>
      <c r="B9" s="4" t="s">
        <v>44</v>
      </c>
      <c r="C9" s="4" t="s">
        <v>44</v>
      </c>
    </row>
    <row r="10" spans="1:4">
      <c r="A10" s="4" t="s">
        <v>605</v>
      </c>
      <c r="B10" s="4" t="s">
        <v>44</v>
      </c>
      <c r="C10" s="4" t="s">
        <v>44</v>
      </c>
    </row>
    <row r="11" spans="1:4">
      <c r="A11" s="4" t="s">
        <v>606</v>
      </c>
      <c r="B11" s="4" t="s">
        <v>44</v>
      </c>
      <c r="C11" s="4" t="s">
        <v>44</v>
      </c>
    </row>
    <row r="12" spans="1:4">
      <c r="A12" s="4" t="s">
        <v>607</v>
      </c>
      <c r="B12" s="5" t="n">
        <v>-444548</v>
      </c>
      <c r="C12" s="4" t="s">
        <v>44</v>
      </c>
    </row>
    <row r="13" spans="1:4">
      <c r="A13" s="4" t="s">
        <v>608</v>
      </c>
      <c r="B13" s="6" t="n">
        <v>6</v>
      </c>
      <c r="C13" s="4" t="s">
        <v>44</v>
      </c>
    </row>
    <row r="14" spans="1:4">
      <c r="A14" s="4" t="s">
        <v>595</v>
      </c>
      <c r="B14" s="5" t="n">
        <v>1260080</v>
      </c>
      <c r="C14" s="5" t="n">
        <v>1704628</v>
      </c>
      <c r="D14" s="5" t="n">
        <v>1587266</v>
      </c>
    </row>
    <row r="15" spans="1:4">
      <c r="A15" s="4" t="s">
        <v>596</v>
      </c>
      <c r="B15" s="8" t="n">
        <v>3.84</v>
      </c>
      <c r="C15" s="8" t="n">
        <v>4.4</v>
      </c>
      <c r="D15" s="8" t="n">
        <v>4.44</v>
      </c>
    </row>
    <row r="16" spans="1:4">
      <c r="A16" s="4" t="s">
        <v>609</v>
      </c>
      <c r="B16" s="5" t="n">
        <v>1260080</v>
      </c>
    </row>
    <row r="17" spans="1:4">
      <c r="A17" s="4" t="s">
        <v>610</v>
      </c>
      <c r="B17" s="8" t="n">
        <v>3.84</v>
      </c>
    </row>
    <row r="18" spans="1:4">
      <c r="A18" s="4" t="s">
        <v>611</v>
      </c>
      <c r="B18" s="4" t="s">
        <v>598</v>
      </c>
    </row>
    <row r="19" spans="1:4">
      <c r="A19" s="4" t="s">
        <v>612</v>
      </c>
      <c r="B19" s="5" t="n">
        <v>1260080</v>
      </c>
    </row>
    <row r="20" spans="1:4">
      <c r="A20" s="4" t="s">
        <v>613</v>
      </c>
      <c r="B20" s="8" t="n">
        <v>3.84</v>
      </c>
    </row>
    <row r="21" spans="1:4">
      <c r="A21" s="4" t="s">
        <v>614</v>
      </c>
      <c r="B21" s="4" t="s">
        <v>5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7"/>
  </cols>
  <sheetData>
    <row r="1" spans="1:6">
      <c r="A1" s="1" t="s">
        <v>615</v>
      </c>
      <c r="B1" s="2" t="s">
        <v>616</v>
      </c>
      <c r="C1" s="2" t="s">
        <v>617</v>
      </c>
      <c r="D1" s="2" t="s">
        <v>618</v>
      </c>
      <c r="E1" s="2" t="s">
        <v>2</v>
      </c>
      <c r="F1" s="2" t="s">
        <v>34</v>
      </c>
    </row>
    <row r="2" spans="1:6">
      <c r="A2" s="4" t="s">
        <v>619</v>
      </c>
      <c r="E2" s="4" t="s">
        <v>620</v>
      </c>
      <c r="F2" s="4" t="s">
        <v>621</v>
      </c>
    </row>
    <row r="3" spans="1:6">
      <c r="A3" s="4" t="s">
        <v>510</v>
      </c>
      <c r="E3" s="8" t="n">
        <v>2.65</v>
      </c>
    </row>
    <row r="4" spans="1:6">
      <c r="A4" s="4" t="s">
        <v>622</v>
      </c>
      <c r="E4" s="5" t="n">
        <v>216566</v>
      </c>
    </row>
    <row r="5" spans="1:6">
      <c r="A5" s="4" t="s">
        <v>623</v>
      </c>
      <c r="E5" s="8" t="n">
        <v>1.86</v>
      </c>
      <c r="F5" s="8" t="n">
        <v>1.68</v>
      </c>
    </row>
    <row r="6" spans="1:6">
      <c r="A6" s="4" t="s">
        <v>624</v>
      </c>
      <c r="E6" s="6" t="n">
        <v>0</v>
      </c>
      <c r="F6" s="6" t="n">
        <v>0</v>
      </c>
    </row>
    <row r="7" spans="1:6">
      <c r="A7" s="4" t="s">
        <v>625</v>
      </c>
      <c r="E7" s="5" t="n">
        <v>285430</v>
      </c>
      <c r="F7" s="6" t="n">
        <v>265247</v>
      </c>
    </row>
    <row r="8" spans="1:6">
      <c r="A8" s="4" t="s">
        <v>626</v>
      </c>
      <c r="E8" s="6" t="n">
        <v>166146</v>
      </c>
    </row>
    <row r="9" spans="1:6">
      <c r="A9" s="4" t="s">
        <v>627</v>
      </c>
      <c r="E9" s="4" t="s">
        <v>628</v>
      </c>
    </row>
    <row r="10" spans="1:6">
      <c r="A10" s="4" t="s">
        <v>629</v>
      </c>
    </row>
    <row r="11" spans="1:6">
      <c r="A11" s="4" t="s">
        <v>622</v>
      </c>
      <c r="E11" s="5" t="n">
        <v>34815</v>
      </c>
    </row>
    <row r="12" spans="1:6">
      <c r="A12" s="4" t="s">
        <v>630</v>
      </c>
    </row>
    <row r="13" spans="1:6">
      <c r="A13" s="4" t="s">
        <v>631</v>
      </c>
      <c r="D13" s="5" t="n">
        <v>83334</v>
      </c>
    </row>
    <row r="14" spans="1:6">
      <c r="A14" s="4" t="s">
        <v>632</v>
      </c>
    </row>
    <row r="15" spans="1:6">
      <c r="A15" s="4" t="s">
        <v>619</v>
      </c>
      <c r="D15" s="4" t="s">
        <v>347</v>
      </c>
    </row>
    <row r="16" spans="1:6">
      <c r="A16" s="4" t="s">
        <v>633</v>
      </c>
    </row>
    <row r="17" spans="1:6">
      <c r="A17" s="4" t="s">
        <v>634</v>
      </c>
      <c r="D17" s="4" t="s">
        <v>635</v>
      </c>
    </row>
    <row r="18" spans="1:6">
      <c r="A18" s="4" t="s">
        <v>636</v>
      </c>
    </row>
    <row r="19" spans="1:6">
      <c r="A19" s="4" t="s">
        <v>631</v>
      </c>
      <c r="C19" s="5" t="n">
        <v>166667</v>
      </c>
    </row>
    <row r="20" spans="1:6">
      <c r="A20" s="4" t="s">
        <v>619</v>
      </c>
      <c r="C20" s="4" t="s">
        <v>347</v>
      </c>
    </row>
    <row r="21" spans="1:6">
      <c r="A21" s="4" t="s">
        <v>637</v>
      </c>
    </row>
    <row r="22" spans="1:6">
      <c r="A22" s="4" t="s">
        <v>634</v>
      </c>
      <c r="C22" s="4" t="s">
        <v>635</v>
      </c>
    </row>
    <row r="23" spans="1:6">
      <c r="A23" s="4" t="s">
        <v>638</v>
      </c>
    </row>
    <row r="24" spans="1:6">
      <c r="A24" s="4" t="s">
        <v>631</v>
      </c>
      <c r="B24" s="5" t="n">
        <v>666667</v>
      </c>
    </row>
    <row r="25" spans="1:6">
      <c r="A25" s="4" t="s">
        <v>639</v>
      </c>
      <c r="B25" s="4" t="s">
        <v>347</v>
      </c>
    </row>
    <row r="26" spans="1:6">
      <c r="A26" s="4" t="s">
        <v>640</v>
      </c>
    </row>
    <row r="27" spans="1:6">
      <c r="A27" s="4" t="s">
        <v>634</v>
      </c>
      <c r="B27" s="4" t="s">
        <v>641</v>
      </c>
    </row>
    <row r="28" spans="1:6">
      <c r="A28" s="4" t="s">
        <v>642</v>
      </c>
    </row>
    <row r="29" spans="1:6">
      <c r="A29" s="4" t="s">
        <v>634</v>
      </c>
      <c r="B29" s="4" t="s">
        <v>6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4"/>
    <col customWidth="1" max="3" min="3" width="17"/>
    <col customWidth="1" max="4" min="4" width="17"/>
  </cols>
  <sheetData>
    <row r="1" spans="1:4">
      <c r="A1" s="1" t="s">
        <v>644</v>
      </c>
      <c r="B1" s="2" t="s">
        <v>617</v>
      </c>
      <c r="C1" s="2" t="s">
        <v>2</v>
      </c>
      <c r="D1" s="2" t="s">
        <v>34</v>
      </c>
    </row>
    <row r="2" spans="1:4">
      <c r="A2" s="4" t="s">
        <v>645</v>
      </c>
      <c r="C2" s="5" t="n">
        <v>364930</v>
      </c>
      <c r="D2" s="5" t="n">
        <v>341277</v>
      </c>
    </row>
    <row r="3" spans="1:4">
      <c r="A3" s="4" t="s">
        <v>646</v>
      </c>
      <c r="C3" s="8" t="n">
        <v>3.87</v>
      </c>
      <c r="D3" s="8" t="n">
        <v>4.32</v>
      </c>
    </row>
    <row r="4" spans="1:4">
      <c r="A4" s="4" t="s">
        <v>601</v>
      </c>
      <c r="C4" s="5" t="n">
        <v>27087</v>
      </c>
      <c r="D4" s="5" t="n">
        <v>119000</v>
      </c>
    </row>
    <row r="5" spans="1:4">
      <c r="A5" s="4" t="s">
        <v>602</v>
      </c>
      <c r="C5" s="8" t="n">
        <v>2.74</v>
      </c>
      <c r="D5" s="8" t="n">
        <v>2.16</v>
      </c>
    </row>
    <row r="6" spans="1:4">
      <c r="A6" s="4" t="s">
        <v>603</v>
      </c>
      <c r="C6" s="5" t="n">
        <v>0</v>
      </c>
      <c r="D6" s="5" t="n">
        <v>0</v>
      </c>
    </row>
    <row r="7" spans="1:4">
      <c r="A7" s="4" t="s">
        <v>604</v>
      </c>
      <c r="C7" s="4" t="s">
        <v>44</v>
      </c>
      <c r="D7" s="4" t="s">
        <v>44</v>
      </c>
    </row>
    <row r="8" spans="1:4">
      <c r="A8" s="4" t="s">
        <v>605</v>
      </c>
      <c r="C8" s="5" t="n">
        <v>-10419</v>
      </c>
      <c r="D8" s="5" t="n">
        <v>-42004</v>
      </c>
    </row>
    <row r="9" spans="1:4">
      <c r="A9" s="4" t="s">
        <v>606</v>
      </c>
      <c r="C9" s="8" t="n">
        <v>2.16</v>
      </c>
      <c r="D9" s="8" t="n">
        <v>3.72</v>
      </c>
    </row>
    <row r="10" spans="1:4">
      <c r="A10" s="4" t="s">
        <v>607</v>
      </c>
      <c r="C10" s="5" t="n">
        <v>-39935</v>
      </c>
      <c r="D10" s="5" t="n">
        <v>-53343</v>
      </c>
    </row>
    <row r="11" spans="1:4">
      <c r="A11" s="4" t="s">
        <v>608</v>
      </c>
      <c r="C11" s="8" t="n">
        <v>2.5</v>
      </c>
      <c r="D11" s="6" t="n">
        <v>3</v>
      </c>
    </row>
    <row r="12" spans="1:4">
      <c r="A12" s="4" t="s">
        <v>645</v>
      </c>
      <c r="C12" s="5" t="n">
        <v>341663</v>
      </c>
      <c r="D12" s="5" t="n">
        <v>364930</v>
      </c>
    </row>
    <row r="13" spans="1:4">
      <c r="A13" s="4" t="s">
        <v>646</v>
      </c>
      <c r="C13" s="8" t="n">
        <v>3.99</v>
      </c>
      <c r="D13" s="8" t="n">
        <v>3.87</v>
      </c>
    </row>
    <row r="14" spans="1:4">
      <c r="A14" s="4" t="s">
        <v>647</v>
      </c>
      <c r="C14" s="4" t="s">
        <v>620</v>
      </c>
      <c r="D14" s="4" t="s">
        <v>621</v>
      </c>
    </row>
    <row r="15" spans="1:4">
      <c r="A15" s="4" t="s">
        <v>648</v>
      </c>
      <c r="C15" s="6" t="n">
        <v>53936</v>
      </c>
      <c r="D15" s="6" t="n">
        <v>240</v>
      </c>
    </row>
    <row r="16" spans="1:4">
      <c r="A16" s="4" t="s">
        <v>609</v>
      </c>
      <c r="C16" s="5" t="n">
        <v>307164</v>
      </c>
    </row>
    <row r="17" spans="1:4">
      <c r="A17" s="4" t="s">
        <v>649</v>
      </c>
      <c r="C17" s="8" t="n">
        <v>4.16</v>
      </c>
    </row>
    <row r="18" spans="1:4">
      <c r="A18" s="4" t="s">
        <v>650</v>
      </c>
      <c r="C18" s="4" t="s">
        <v>651</v>
      </c>
    </row>
    <row r="19" spans="1:4">
      <c r="A19" s="4" t="s">
        <v>652</v>
      </c>
      <c r="C19" s="6" t="n">
        <v>41816</v>
      </c>
    </row>
    <row r="20" spans="1:4">
      <c r="A20" s="4" t="s">
        <v>612</v>
      </c>
      <c r="C20" s="5" t="n">
        <v>216566</v>
      </c>
    </row>
    <row r="21" spans="1:4">
      <c r="A21" s="4" t="s">
        <v>653</v>
      </c>
      <c r="C21" s="8" t="n">
        <v>4.56</v>
      </c>
    </row>
    <row r="22" spans="1:4">
      <c r="A22" s="4" t="s">
        <v>654</v>
      </c>
      <c r="C22" s="4" t="s">
        <v>655</v>
      </c>
    </row>
    <row r="23" spans="1:4">
      <c r="A23" s="4" t="s">
        <v>656</v>
      </c>
      <c r="C23" s="6" t="n">
        <v>17367</v>
      </c>
    </row>
    <row r="24" spans="1:4">
      <c r="A24" s="4" t="s">
        <v>630</v>
      </c>
    </row>
    <row r="25" spans="1:4">
      <c r="A25" s="4" t="s">
        <v>645</v>
      </c>
      <c r="C25" s="5" t="n">
        <v>20834</v>
      </c>
      <c r="D25" s="5" t="n">
        <v>20834</v>
      </c>
    </row>
    <row r="26" spans="1:4">
      <c r="A26" s="4" t="s">
        <v>601</v>
      </c>
      <c r="C26" s="4" t="s">
        <v>44</v>
      </c>
      <c r="D26" s="4" t="s">
        <v>44</v>
      </c>
    </row>
    <row r="27" spans="1:4">
      <c r="A27" s="4" t="s">
        <v>603</v>
      </c>
      <c r="C27" s="4" t="s">
        <v>44</v>
      </c>
      <c r="D27" s="4" t="s">
        <v>44</v>
      </c>
    </row>
    <row r="28" spans="1:4">
      <c r="A28" s="4" t="s">
        <v>605</v>
      </c>
      <c r="C28" s="4" t="s">
        <v>44</v>
      </c>
      <c r="D28" s="4" t="s">
        <v>44</v>
      </c>
    </row>
    <row r="29" spans="1:4">
      <c r="A29" s="4" t="s">
        <v>607</v>
      </c>
      <c r="C29" s="5" t="n">
        <v>-20834</v>
      </c>
      <c r="D29" s="4" t="s">
        <v>44</v>
      </c>
    </row>
    <row r="30" spans="1:4">
      <c r="A30" s="4" t="s">
        <v>645</v>
      </c>
      <c r="C30" s="4" t="s">
        <v>44</v>
      </c>
      <c r="D30" s="5" t="n">
        <v>20834</v>
      </c>
    </row>
    <row r="31" spans="1:4">
      <c r="A31" s="4" t="s">
        <v>636</v>
      </c>
    </row>
    <row r="32" spans="1:4">
      <c r="A32" s="4" t="s">
        <v>645</v>
      </c>
      <c r="C32" s="5" t="n">
        <v>85008</v>
      </c>
      <c r="D32" s="5" t="n">
        <v>136276</v>
      </c>
    </row>
    <row r="33" spans="1:4">
      <c r="A33" s="4" t="s">
        <v>601</v>
      </c>
      <c r="C33" s="4" t="s">
        <v>44</v>
      </c>
      <c r="D33" s="4" t="s">
        <v>44</v>
      </c>
    </row>
    <row r="34" spans="1:4">
      <c r="A34" s="4" t="s">
        <v>603</v>
      </c>
      <c r="C34" s="4" t="s">
        <v>44</v>
      </c>
      <c r="D34" s="4" t="s">
        <v>44</v>
      </c>
    </row>
    <row r="35" spans="1:4">
      <c r="A35" s="4" t="s">
        <v>605</v>
      </c>
      <c r="C35" s="4" t="s">
        <v>44</v>
      </c>
      <c r="D35" s="5" t="n">
        <v>-3473</v>
      </c>
    </row>
    <row r="36" spans="1:4">
      <c r="A36" s="4" t="s">
        <v>607</v>
      </c>
      <c r="C36" s="5" t="n">
        <v>-15628</v>
      </c>
      <c r="D36" s="5" t="n">
        <v>-47795</v>
      </c>
    </row>
    <row r="37" spans="1:4">
      <c r="A37" s="4" t="s">
        <v>645</v>
      </c>
      <c r="C37" s="5" t="n">
        <v>69380</v>
      </c>
      <c r="D37" s="5" t="n">
        <v>85008</v>
      </c>
    </row>
    <row r="38" spans="1:4">
      <c r="A38" s="4" t="s">
        <v>647</v>
      </c>
      <c r="B38" s="4" t="s">
        <v>347</v>
      </c>
    </row>
    <row r="39" spans="1:4">
      <c r="A39" s="4" t="s">
        <v>638</v>
      </c>
    </row>
    <row r="40" spans="1:4">
      <c r="A40" s="4" t="s">
        <v>645</v>
      </c>
      <c r="C40" s="4" t="s">
        <v>44</v>
      </c>
      <c r="D40" s="4" t="s">
        <v>44</v>
      </c>
    </row>
    <row r="41" spans="1:4">
      <c r="A41" s="4" t="s">
        <v>601</v>
      </c>
      <c r="C41" s="5" t="n">
        <v>27087</v>
      </c>
      <c r="D41" s="4" t="s">
        <v>44</v>
      </c>
    </row>
    <row r="42" spans="1:4">
      <c r="A42" s="4" t="s">
        <v>603</v>
      </c>
      <c r="C42" s="4" t="s">
        <v>44</v>
      </c>
      <c r="D42" s="4" t="s">
        <v>44</v>
      </c>
    </row>
    <row r="43" spans="1:4">
      <c r="A43" s="4" t="s">
        <v>605</v>
      </c>
      <c r="C43" s="5" t="n">
        <v>-2084</v>
      </c>
      <c r="D43" s="4" t="s">
        <v>44</v>
      </c>
    </row>
    <row r="44" spans="1:4">
      <c r="A44" s="4" t="s">
        <v>607</v>
      </c>
      <c r="C44" s="4" t="s">
        <v>44</v>
      </c>
      <c r="D44" s="4" t="s">
        <v>44</v>
      </c>
    </row>
    <row r="45" spans="1:4">
      <c r="A45" s="4" t="s">
        <v>645</v>
      </c>
      <c r="C45" s="5" t="n">
        <v>25003</v>
      </c>
      <c r="D45" s="4" t="s">
        <v>44</v>
      </c>
    </row>
    <row r="46" spans="1:4">
      <c r="A46" s="4" t="s">
        <v>657</v>
      </c>
    </row>
    <row r="47" spans="1:4">
      <c r="A47" s="4" t="s">
        <v>645</v>
      </c>
      <c r="C47" s="5" t="n">
        <v>259088</v>
      </c>
      <c r="D47" s="5" t="n">
        <v>184167</v>
      </c>
    </row>
    <row r="48" spans="1:4">
      <c r="A48" s="4" t="s">
        <v>601</v>
      </c>
      <c r="C48" s="4" t="s">
        <v>44</v>
      </c>
      <c r="D48" s="5" t="n">
        <v>119000</v>
      </c>
    </row>
    <row r="49" spans="1:4">
      <c r="A49" s="4" t="s">
        <v>603</v>
      </c>
      <c r="C49" s="4" t="s">
        <v>44</v>
      </c>
      <c r="D49" s="4" t="s">
        <v>44</v>
      </c>
    </row>
    <row r="50" spans="1:4">
      <c r="A50" s="4" t="s">
        <v>605</v>
      </c>
      <c r="C50" s="5" t="n">
        <v>-8335</v>
      </c>
      <c r="D50" s="5" t="n">
        <v>-38531</v>
      </c>
    </row>
    <row r="51" spans="1:4">
      <c r="A51" s="4" t="s">
        <v>607</v>
      </c>
      <c r="C51" s="5" t="n">
        <v>-3473</v>
      </c>
      <c r="D51" s="5" t="n">
        <v>-5548</v>
      </c>
    </row>
    <row r="52" spans="1:4">
      <c r="A52" s="4" t="s">
        <v>645</v>
      </c>
      <c r="C52" s="5" t="n">
        <v>247280</v>
      </c>
      <c r="D52" s="5" t="n">
        <v>2590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30"/>
  </cols>
  <sheetData>
    <row r="1" spans="1:2">
      <c r="A1" s="1" t="s">
        <v>658</v>
      </c>
      <c r="B1" s="2" t="s">
        <v>1</v>
      </c>
    </row>
    <row r="2" spans="1:2">
      <c r="B2" s="2" t="s">
        <v>659</v>
      </c>
    </row>
    <row r="3" spans="1:2">
      <c r="A3" s="4" t="s">
        <v>660</v>
      </c>
      <c r="B3" s="8" t="n">
        <v>1.9</v>
      </c>
    </row>
    <row r="4" spans="1:2">
      <c r="A4" s="4" t="s">
        <v>661</v>
      </c>
      <c r="B4" s="8" t="n">
        <v>11.04</v>
      </c>
    </row>
    <row r="5" spans="1:2">
      <c r="A5" s="4" t="s">
        <v>662</v>
      </c>
      <c r="B5" s="5" t="n">
        <v>341663</v>
      </c>
    </row>
    <row r="6" spans="1:2">
      <c r="A6" s="4" t="s">
        <v>663</v>
      </c>
      <c r="B6" s="5" t="n">
        <v>216566</v>
      </c>
    </row>
    <row r="7" spans="1:2">
      <c r="A7" s="4" t="s">
        <v>653</v>
      </c>
      <c r="B7" s="8" t="n">
        <v>4.56</v>
      </c>
    </row>
    <row r="8" spans="1:2">
      <c r="A8" s="4" t="s">
        <v>664</v>
      </c>
    </row>
    <row r="9" spans="1:2">
      <c r="A9" s="4" t="s">
        <v>660</v>
      </c>
      <c r="B9" s="9" t="n">
        <v>1.9</v>
      </c>
    </row>
    <row r="10" spans="1:2">
      <c r="A10" s="4" t="s">
        <v>661</v>
      </c>
      <c r="B10" s="6" t="n">
        <v>3</v>
      </c>
    </row>
    <row r="11" spans="1:2">
      <c r="A11" s="4" t="s">
        <v>662</v>
      </c>
      <c r="B11" s="5" t="n">
        <v>122485</v>
      </c>
    </row>
    <row r="12" spans="1:2">
      <c r="A12" s="4" t="s">
        <v>665</v>
      </c>
      <c r="B12" s="8" t="n">
        <v>2.24</v>
      </c>
    </row>
    <row r="13" spans="1:2">
      <c r="A13" s="4" t="s">
        <v>666</v>
      </c>
      <c r="B13" s="4" t="s">
        <v>667</v>
      </c>
    </row>
    <row r="14" spans="1:2">
      <c r="A14" s="4" t="s">
        <v>663</v>
      </c>
      <c r="B14" s="5" t="n">
        <v>34815</v>
      </c>
    </row>
    <row r="15" spans="1:2">
      <c r="A15" s="4" t="s">
        <v>653</v>
      </c>
      <c r="B15" s="8" t="n">
        <v>2.15</v>
      </c>
    </row>
    <row r="16" spans="1:2">
      <c r="A16" s="4" t="s">
        <v>668</v>
      </c>
    </row>
    <row r="17" spans="1:2">
      <c r="A17" s="4" t="s">
        <v>660</v>
      </c>
      <c r="B17" s="9" t="n">
        <v>3.01</v>
      </c>
    </row>
    <row r="18" spans="1:2">
      <c r="A18" s="4" t="s">
        <v>661</v>
      </c>
      <c r="B18" s="6" t="n">
        <v>5</v>
      </c>
    </row>
    <row r="19" spans="1:2">
      <c r="A19" s="4" t="s">
        <v>662</v>
      </c>
      <c r="B19" s="5" t="n">
        <v>197927</v>
      </c>
    </row>
    <row r="20" spans="1:2">
      <c r="A20" s="4" t="s">
        <v>665</v>
      </c>
      <c r="B20" s="8" t="n">
        <v>4.47</v>
      </c>
    </row>
    <row r="21" spans="1:2">
      <c r="A21" s="4" t="s">
        <v>666</v>
      </c>
      <c r="B21" s="4" t="s">
        <v>669</v>
      </c>
    </row>
    <row r="22" spans="1:2">
      <c r="A22" s="4" t="s">
        <v>663</v>
      </c>
      <c r="B22" s="5" t="n">
        <v>160500</v>
      </c>
    </row>
    <row r="23" spans="1:2">
      <c r="A23" s="4" t="s">
        <v>653</v>
      </c>
      <c r="B23" s="8" t="n">
        <v>4.41</v>
      </c>
    </row>
    <row r="24" spans="1:2">
      <c r="A24" s="4" t="s">
        <v>670</v>
      </c>
    </row>
    <row r="25" spans="1:2">
      <c r="A25" s="4" t="s">
        <v>660</v>
      </c>
      <c r="B25" s="9" t="n">
        <v>5.01</v>
      </c>
    </row>
    <row r="26" spans="1:2">
      <c r="A26" s="4" t="s">
        <v>661</v>
      </c>
      <c r="B26" s="8" t="n">
        <v>11.04</v>
      </c>
    </row>
    <row r="27" spans="1:2">
      <c r="A27" s="4" t="s">
        <v>662</v>
      </c>
      <c r="B27" s="5" t="n">
        <v>21251</v>
      </c>
    </row>
    <row r="28" spans="1:2">
      <c r="A28" s="4" t="s">
        <v>665</v>
      </c>
      <c r="B28" s="8" t="n">
        <v>9.67</v>
      </c>
    </row>
    <row r="29" spans="1:2">
      <c r="A29" s="4" t="s">
        <v>666</v>
      </c>
      <c r="B29" s="4" t="s">
        <v>671</v>
      </c>
    </row>
    <row r="30" spans="1:2">
      <c r="A30" s="4" t="s">
        <v>663</v>
      </c>
      <c r="B30" s="5" t="n">
        <v>21251</v>
      </c>
    </row>
    <row r="31" spans="1:2">
      <c r="A31" s="4" t="s">
        <v>653</v>
      </c>
      <c r="B31" s="8" t="n">
        <v>9.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2</v>
      </c>
      <c r="B1" s="2" t="s">
        <v>1</v>
      </c>
    </row>
    <row r="2" spans="1:3">
      <c r="B2" s="2" t="s">
        <v>2</v>
      </c>
      <c r="C2" s="2" t="s">
        <v>34</v>
      </c>
    </row>
    <row r="3" spans="1:3">
      <c r="A3" s="4" t="s">
        <v>673</v>
      </c>
      <c r="B3" s="6" t="n">
        <v>-12115</v>
      </c>
      <c r="C3" s="6" t="n">
        <v>161043</v>
      </c>
    </row>
    <row r="4" spans="1:3">
      <c r="A4" s="4" t="s">
        <v>674</v>
      </c>
      <c r="B4" s="6" t="n">
        <v>0</v>
      </c>
      <c r="C4" s="5" t="n">
        <v>0</v>
      </c>
    </row>
    <row r="5" spans="1:3">
      <c r="A5" s="4" t="s">
        <v>675</v>
      </c>
    </row>
    <row r="6" spans="1:3">
      <c r="A6" s="4" t="s">
        <v>676</v>
      </c>
      <c r="B6" s="5" t="n">
        <v>2013</v>
      </c>
    </row>
    <row r="7" spans="1:3">
      <c r="A7" s="4" t="s">
        <v>677</v>
      </c>
    </row>
    <row r="8" spans="1:3">
      <c r="A8" s="4" t="s">
        <v>676</v>
      </c>
      <c r="B8" s="5" t="n">
        <v>2016</v>
      </c>
    </row>
    <row r="9" spans="1:3">
      <c r="A9" s="4" t="s">
        <v>678</v>
      </c>
    </row>
    <row r="10" spans="1:3">
      <c r="A10" s="4" t="s">
        <v>673</v>
      </c>
      <c r="B10" s="6" t="n">
        <v>0</v>
      </c>
      <c r="C10" s="5" t="n">
        <v>0</v>
      </c>
    </row>
    <row r="11" spans="1:3">
      <c r="A11" s="4" t="s">
        <v>679</v>
      </c>
      <c r="B11" s="5" t="n">
        <v>54300000</v>
      </c>
    </row>
    <row r="12" spans="1:3">
      <c r="A12" s="4" t="s">
        <v>680</v>
      </c>
    </row>
    <row r="13" spans="1:3">
      <c r="A13" s="4" t="s">
        <v>673</v>
      </c>
      <c r="B13" s="6" t="n">
        <v>0</v>
      </c>
      <c r="C1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1</v>
      </c>
      <c r="B1" s="2" t="s">
        <v>2</v>
      </c>
      <c r="C1" s="2" t="s">
        <v>34</v>
      </c>
    </row>
    <row r="2" spans="1:3">
      <c r="A2" s="3" t="s">
        <v>682</v>
      </c>
    </row>
    <row r="3" spans="1:3">
      <c r="A3" s="4" t="s">
        <v>683</v>
      </c>
      <c r="B3" s="6" t="n">
        <v>67000</v>
      </c>
      <c r="C3" s="6" t="n">
        <v>75000</v>
      </c>
    </row>
    <row r="4" spans="1:3">
      <c r="A4" s="4" t="s">
        <v>684</v>
      </c>
      <c r="B4" s="5" t="n">
        <v>202000</v>
      </c>
      <c r="C4" s="5" t="n">
        <v>5000</v>
      </c>
    </row>
    <row r="5" spans="1:3">
      <c r="A5" s="4" t="s">
        <v>685</v>
      </c>
      <c r="B5" s="5" t="n">
        <v>360000</v>
      </c>
      <c r="C5" s="5" t="n">
        <v>258000</v>
      </c>
    </row>
    <row r="6" spans="1:3">
      <c r="A6" s="4" t="s">
        <v>686</v>
      </c>
      <c r="B6" s="5" t="n">
        <v>-8000</v>
      </c>
      <c r="C6" s="5" t="n">
        <v>-16000</v>
      </c>
    </row>
    <row r="7" spans="1:3">
      <c r="A7" s="4" t="s">
        <v>687</v>
      </c>
      <c r="B7" s="5" t="n">
        <v>60000</v>
      </c>
      <c r="C7" s="5" t="n">
        <v>55000</v>
      </c>
    </row>
    <row r="8" spans="1:3">
      <c r="A8" s="4" t="s">
        <v>688</v>
      </c>
      <c r="B8" s="5" t="n">
        <v>18597000</v>
      </c>
      <c r="C8" s="5" t="n">
        <v>17994000</v>
      </c>
    </row>
    <row r="9" spans="1:3">
      <c r="A9" s="4" t="s">
        <v>689</v>
      </c>
      <c r="B9" s="6" t="n">
        <v>-19278000</v>
      </c>
      <c r="C9" s="6" t="n">
        <v>-1837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4</v>
      </c>
    </row>
    <row r="3" spans="1:3">
      <c r="A3" s="4" t="s">
        <v>691</v>
      </c>
      <c r="B3" s="4" t="s">
        <v>421</v>
      </c>
      <c r="C3" s="4" t="s">
        <v>421</v>
      </c>
    </row>
    <row r="4" spans="1:3">
      <c r="A4" s="4" t="s">
        <v>692</v>
      </c>
      <c r="B4" s="4" t="s">
        <v>44</v>
      </c>
      <c r="C4" s="4" t="s">
        <v>44</v>
      </c>
    </row>
    <row r="5" spans="1:3">
      <c r="A5" s="4" t="s">
        <v>693</v>
      </c>
      <c r="B5" s="4" t="s">
        <v>694</v>
      </c>
      <c r="C5" s="4" t="s">
        <v>694</v>
      </c>
    </row>
    <row r="6" spans="1:3">
      <c r="A6" s="4" t="s">
        <v>695</v>
      </c>
      <c r="B6" s="4" t="s">
        <v>44</v>
      </c>
      <c r="C6" s="4" t="s">
        <v>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6</v>
      </c>
      <c r="B1" s="2" t="s">
        <v>1</v>
      </c>
    </row>
    <row r="2" spans="1:3">
      <c r="B2" s="2" t="s">
        <v>2</v>
      </c>
      <c r="C2" s="2" t="s">
        <v>34</v>
      </c>
    </row>
    <row r="3" spans="1:3">
      <c r="A3" s="4" t="s">
        <v>697</v>
      </c>
      <c r="B3" s="6" t="n">
        <v>0</v>
      </c>
      <c r="C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4</v>
      </c>
    </row>
    <row r="3" spans="1:3">
      <c r="A3" s="3" t="s">
        <v>699</v>
      </c>
    </row>
    <row r="4" spans="1:3">
      <c r="A4" s="4" t="s">
        <v>700</v>
      </c>
      <c r="B4" s="6" t="n">
        <v>-4189704</v>
      </c>
      <c r="C4" s="6" t="n">
        <v>-1857306</v>
      </c>
    </row>
    <row r="5" spans="1:3">
      <c r="A5" s="4" t="s">
        <v>99</v>
      </c>
      <c r="B5" s="5" t="n">
        <v>-802500</v>
      </c>
      <c r="C5" s="5" t="n">
        <v>-133851</v>
      </c>
    </row>
    <row r="6" spans="1:3">
      <c r="A6" s="4" t="s">
        <v>701</v>
      </c>
      <c r="B6" s="6" t="n">
        <v>-4992204</v>
      </c>
      <c r="C6" s="6" t="n">
        <v>-19911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4</v>
      </c>
    </row>
    <row r="3" spans="1:3">
      <c r="A3" s="4" t="s">
        <v>703</v>
      </c>
    </row>
    <row r="4" spans="1:3">
      <c r="A4" s="4" t="s">
        <v>704</v>
      </c>
      <c r="B4" s="5" t="n">
        <v>5435342</v>
      </c>
      <c r="C4" s="5" t="n">
        <v>863734</v>
      </c>
    </row>
    <row r="5" spans="1:3">
      <c r="A5" s="4" t="s">
        <v>705</v>
      </c>
    </row>
    <row r="6" spans="1:3">
      <c r="A6" s="4" t="s">
        <v>704</v>
      </c>
      <c r="B6" s="5" t="n">
        <v>5416667</v>
      </c>
      <c r="C6" s="5" t="n">
        <v>859095</v>
      </c>
    </row>
    <row r="7" spans="1:3">
      <c r="A7" s="4" t="s">
        <v>706</v>
      </c>
    </row>
    <row r="8" spans="1:3">
      <c r="A8" s="4" t="s">
        <v>704</v>
      </c>
      <c r="B8" s="5" t="n">
        <v>17657</v>
      </c>
      <c r="C8" s="5" t="n">
        <v>4639</v>
      </c>
    </row>
    <row r="9" spans="1:3">
      <c r="A9" s="4" t="s">
        <v>707</v>
      </c>
    </row>
    <row r="10" spans="1:3">
      <c r="A10" s="4" t="s">
        <v>704</v>
      </c>
      <c r="B10" s="5" t="n">
        <v>1018</v>
      </c>
      <c r="C10" s="4" t="s">
        <v>44</v>
      </c>
    </row>
    <row r="11" spans="1:3">
      <c r="A11" s="4" t="s">
        <v>708</v>
      </c>
    </row>
    <row r="12" spans="1:3">
      <c r="A12" s="4" t="s">
        <v>704</v>
      </c>
      <c r="B12" s="5" t="n">
        <v>1448008</v>
      </c>
      <c r="C12" s="5" t="n">
        <v>1941146</v>
      </c>
    </row>
    <row r="13" spans="1:3">
      <c r="A13" s="4" t="s">
        <v>709</v>
      </c>
    </row>
    <row r="14" spans="1:3">
      <c r="A14" s="4" t="s">
        <v>704</v>
      </c>
      <c r="B14" s="5" t="n">
        <v>235845</v>
      </c>
      <c r="C14" s="5" t="n">
        <v>236528</v>
      </c>
    </row>
    <row r="15" spans="1:3">
      <c r="A15" s="4" t="s">
        <v>710</v>
      </c>
    </row>
    <row r="16" spans="1:3">
      <c r="A16" s="4" t="s">
        <v>704</v>
      </c>
      <c r="B16" s="5" t="n">
        <v>1212163</v>
      </c>
      <c r="C16" s="5" t="n">
        <v>17046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12</v>
      </c>
      <c r="C1" s="2" t="s">
        <v>713</v>
      </c>
      <c r="D1" s="2" t="s">
        <v>2</v>
      </c>
      <c r="E1" s="2" t="s">
        <v>34</v>
      </c>
    </row>
    <row r="2" spans="1:5">
      <c r="A2" s="4" t="s">
        <v>714</v>
      </c>
      <c r="D2" s="8" t="n">
        <v>2.74</v>
      </c>
      <c r="E2" s="8" t="n">
        <v>2.16</v>
      </c>
    </row>
    <row r="3" spans="1:5">
      <c r="A3" s="4" t="s">
        <v>512</v>
      </c>
    </row>
    <row r="4" spans="1:5">
      <c r="A4" s="4" t="s">
        <v>715</v>
      </c>
      <c r="D4" s="5" t="n">
        <v>18914</v>
      </c>
    </row>
    <row r="5" spans="1:5">
      <c r="A5" s="4" t="s">
        <v>716</v>
      </c>
    </row>
    <row r="6" spans="1:5">
      <c r="A6" s="4" t="s">
        <v>717</v>
      </c>
      <c r="B6" s="5" t="n">
        <v>1120000</v>
      </c>
    </row>
    <row r="7" spans="1:5">
      <c r="A7" s="4" t="s">
        <v>714</v>
      </c>
      <c r="B7" s="8" t="n">
        <v>2.65</v>
      </c>
    </row>
    <row r="8" spans="1:5">
      <c r="A8" s="4" t="s">
        <v>718</v>
      </c>
    </row>
    <row r="9" spans="1:5">
      <c r="A9" s="4" t="s">
        <v>341</v>
      </c>
      <c r="B9" s="4" t="s">
        <v>342</v>
      </c>
    </row>
    <row r="10" spans="1:5">
      <c r="A10" s="4" t="s">
        <v>639</v>
      </c>
      <c r="B10" s="4" t="s">
        <v>719</v>
      </c>
    </row>
    <row r="11" spans="1:5">
      <c r="A11" s="4" t="s">
        <v>720</v>
      </c>
    </row>
    <row r="12" spans="1:5">
      <c r="A12" s="4" t="s">
        <v>715</v>
      </c>
      <c r="C12" s="5" t="n">
        <v>1895</v>
      </c>
    </row>
    <row r="13" spans="1:5">
      <c r="A13" s="4" t="s">
        <v>721</v>
      </c>
    </row>
    <row r="14" spans="1:5">
      <c r="A14" s="4" t="s">
        <v>717</v>
      </c>
      <c r="C14" s="5" t="n">
        <v>40000</v>
      </c>
    </row>
    <row r="15" spans="1:5">
      <c r="A15" s="4" t="s">
        <v>714</v>
      </c>
      <c r="C15" s="8" t="n">
        <v>2.64</v>
      </c>
    </row>
    <row r="16" spans="1:5">
      <c r="A16" s="4" t="s">
        <v>722</v>
      </c>
    </row>
    <row r="17" spans="1:5">
      <c r="A17" s="4" t="s">
        <v>341</v>
      </c>
      <c r="C17" s="4" t="s">
        <v>342</v>
      </c>
    </row>
    <row r="18" spans="1:5">
      <c r="A18" s="4" t="s">
        <v>639</v>
      </c>
      <c r="C18" s="4" t="s">
        <v>7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6:44:03Z</dcterms:created>
  <dcterms:modified xmlns:dcterms="http://purl.org/dc/terms/" xmlns:xsi="http://www.w3.org/2001/XMLSchema-instance" xsi:type="dcterms:W3CDTF">2017-04-04T16:44:03Z</dcterms:modified>
</cp:coreProperties>
</file>